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Description of Business and Una" sheetId="7" r:id="rId7"/>
    <s:sheet name="Liquidity" sheetId="8" r:id="rId8"/>
    <s:sheet name="Summary of Significant Accounti" sheetId="9" r:id="rId9"/>
    <s:sheet name="Equity Transactions and Share-B" sheetId="10" r:id="rId10"/>
    <s:sheet name="Property, Plant and Equipment" sheetId="11" r:id="rId11"/>
    <s:sheet name="Goodwill" sheetId="12" r:id="rId12"/>
    <s:sheet name="Accrued Expenses" sheetId="13" r:id="rId13"/>
    <s:sheet name="Long-Term Debt" sheetId="14" r:id="rId14"/>
    <s:sheet name="Net Loss Per Share" sheetId="15" r:id="rId15"/>
    <s:sheet name="Contingencies" sheetId="16" r:id="rId16"/>
    <s:sheet name="Revenue" sheetId="17" r:id="rId17"/>
    <s:sheet name="Fair Value Measurements" sheetId="18" r:id="rId18"/>
    <s:sheet name="Summary of Significant Accoun19" sheetId="19" r:id="rId19"/>
    <s:sheet name="Equity Transactions and Share20" sheetId="20" r:id="rId20"/>
    <s:sheet name="Property, Plant and Equipment (" sheetId="21" r:id="rId21"/>
    <s:sheet name="Goodwill (Tables)" sheetId="22" r:id="rId22"/>
    <s:sheet name="Accrued Expenses (Tables)" sheetId="23" r:id="rId23"/>
    <s:sheet name="Long-Term Debt (Tables)" sheetId="24" r:id="rId24"/>
    <s:sheet name="Net Loss Per Share (Tables)" sheetId="25" r:id="rId25"/>
    <s:sheet name="Fair Value Measurements (Tables" sheetId="26" r:id="rId26"/>
    <s:sheet name="Liquidity - Additional Informat" sheetId="27" r:id="rId27"/>
    <s:sheet name="Equity Transactions and Share28" sheetId="28" r:id="rId28"/>
    <s:sheet name="Equity Transactions and Share29" sheetId="29" r:id="rId29"/>
    <s:sheet name="Equity Transactions and Share30" sheetId="30" r:id="rId30"/>
    <s:sheet name="Equity Transactions and Share31" sheetId="31" r:id="rId31"/>
    <s:sheet name="Property, Plant and Equipment -" sheetId="32" r:id="rId32"/>
    <s:sheet name="Property, Plant and Equipment33" sheetId="33" r:id="rId33"/>
    <s:sheet name="Goodwill - Changes in Carrying " sheetId="34" r:id="rId34"/>
    <s:sheet name="Accrued Expenses - Components o" sheetId="35" r:id="rId35"/>
    <s:sheet name="Long-Term Debt - Components of " sheetId="36" r:id="rId36"/>
    <s:sheet name="Long-Term Debt - Components o37" sheetId="37" r:id="rId37"/>
    <s:sheet name="Long-Term Debt - Additional Inf" sheetId="38" r:id="rId38"/>
    <s:sheet name="Net Loss Per Share - Net Loss P" sheetId="39" r:id="rId39"/>
    <s:sheet name="Net Loss Per Share - Additional" sheetId="40" r:id="rId40"/>
    <s:sheet name="Revenue - Additional Informatio" sheetId="41" r:id="rId41"/>
    <s:sheet name="Fair Value Measurements - Fair " sheetId="42" r:id="rId42"/>
    <s:sheet name="Fair Value Measurements - Sched" sheetId="43" r:id="rId43"/>
  </s:sheets>
  <s:definedNames/>
  <s:calcPr calcId="124519" calcMode="auto" fullCalcOnLoad="1"/>
</s:workbook>
</file>

<file path=xl/sharedStrings.xml><?xml version="1.0" encoding="utf-8"?>
<sst xmlns="http://schemas.openxmlformats.org/spreadsheetml/2006/main" uniqueCount="625">
  <si>
    <t>Document and Entity Information - shares</t>
  </si>
  <si>
    <t>6 Months Ended</t>
  </si>
  <si>
    <t>Dec. 31, 2015</t>
  </si>
  <si>
    <t>Feb. 05, 2016</t>
  </si>
  <si>
    <t>Document And Entity Information [Abstract]</t>
  </si>
  <si>
    <t>Document Type</t>
  </si>
  <si>
    <t>10-Q</t>
  </si>
  <si>
    <t>Amendment Flag</t>
  </si>
  <si>
    <t>false</t>
  </si>
  <si>
    <t>Document Period End Date</t>
  </si>
  <si>
    <t>Dec. 31,
		2015</t>
  </si>
  <si>
    <t>Document Fiscal Year Focus</t>
  </si>
  <si>
    <t>Document Fiscal Period Focus</t>
  </si>
  <si>
    <t>Q2</t>
  </si>
  <si>
    <t>Trading Symbol</t>
  </si>
  <si>
    <t>UNIS</t>
  </si>
  <si>
    <t>Entity Registrant Name</t>
  </si>
  <si>
    <t>Unilife Corp</t>
  </si>
  <si>
    <t>Entity Central Index Key</t>
  </si>
  <si>
    <t>Current Fiscal Year End Date</t>
  </si>
  <si>
    <t>--06-30</t>
  </si>
  <si>
    <t>Entity Filer Category</t>
  </si>
  <si>
    <t>Accelerated Filer</t>
  </si>
  <si>
    <t>Entity Common Stock, Shares Outstanding</t>
  </si>
  <si>
    <t>Consolidated Balance Sheets - USD ($) $ in Thousands</t>
  </si>
  <si>
    <t>Jun. 30, 2015</t>
  </si>
  <si>
    <t>Current Assets:</t>
  </si>
  <si>
    <t>Cash and cash equivalents</t>
  </si>
  <si>
    <t>Restricted cash</t>
  </si>
  <si>
    <t>Accounts receivable</t>
  </si>
  <si>
    <t>Inventories</t>
  </si>
  <si>
    <t>Prepaid expenses and other current assets</t>
  </si>
  <si>
    <t>Total current assets</t>
  </si>
  <si>
    <t>Property, plant and equipment, net</t>
  </si>
  <si>
    <t>Goodwill</t>
  </si>
  <si>
    <t>Other assets</t>
  </si>
  <si>
    <t>Total assets</t>
  </si>
  <si>
    <t>Current Liabilities:</t>
  </si>
  <si>
    <t>Accounts payable</t>
  </si>
  <si>
    <t>Accrued expenses</t>
  </si>
  <si>
    <t>Current portion of long-term debt</t>
  </si>
  <si>
    <t>Preferred stock conversion liability</t>
  </si>
  <si>
    <t>Deferred revenue</t>
  </si>
  <si>
    <t>Total current liabilities</t>
  </si>
  <si>
    <t>Long-term debt, less current portion</t>
  </si>
  <si>
    <t>Total liabilities</t>
  </si>
  <si>
    <t>Contingencies (Note 10)</t>
  </si>
  <si>
    <t xml:space="preserve"> </t>
  </si>
  <si>
    <t>Redeemable convertible preferred stock, Series A - subject to redemption, $0.01 par value, 790 shares authorized, 790 and 0 shares issued, and 490 and 0 shares outstanding as of December 31, 2015 and June 30, 2015, respectively</t>
  </si>
  <si>
    <t>Stockholders' Deficit:</t>
  </si>
  <si>
    <t>Preferred stock, $0.01 par value, 50,000,000 shares authorized as of December 31, 2015; none issued and outstanding as of December 31, 2015 and June 30, 2015</t>
  </si>
  <si>
    <t>Common stock, $0.01 par value, 350,000,000 shares authorized as of December 31, 2015; 155,438,426 and 131,976,153 shares issued, and 155,409,756 and 131,947,483 shares outstanding as of December 31, 2015 and June 30, 2015, respectively</t>
  </si>
  <si>
    <t>Additional paid-in-capital</t>
  </si>
  <si>
    <t>Accumulated deficit</t>
  </si>
  <si>
    <t>Accumulated other comprehensive income</t>
  </si>
  <si>
    <t>Treasury stock, at cost, 28,670 shares as of December 31, 2015 and June 30, 2015, respectively</t>
  </si>
  <si>
    <t>Total stockholders' deficit</t>
  </si>
  <si>
    <t>Total liabilities, redeemable convertible preferred stock, and stockholders' deficit</t>
  </si>
  <si>
    <t>Consolidated Balance Sheets (Parenthetical) - $ / shares</t>
  </si>
  <si>
    <t>Statement of Financial Position [Abstract]</t>
  </si>
  <si>
    <t>Redeemable convertible preferred stock, Series A - subject to redemption, par value</t>
  </si>
  <si>
    <t>Redeemable convertible preferred stock, Series A - subject to redemption, shares authorized</t>
  </si>
  <si>
    <t>Redeemable convertible preferred stock, Series A - subject to redemption, shares issued</t>
  </si>
  <si>
    <t>Redeemable convertible preferred stock, Series A - subject to redemption,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3 Months Ended</t>
  </si>
  <si>
    <t>Dec. 31, 2014</t>
  </si>
  <si>
    <t>Statement of Comprehensive Income [Abstract]</t>
  </si>
  <si>
    <t>Revenue</t>
  </si>
  <si>
    <t>Research and development</t>
  </si>
  <si>
    <t>Selling, general and administrative</t>
  </si>
  <si>
    <t>Depreciation and amortization</t>
  </si>
  <si>
    <t>Total operating expenses</t>
  </si>
  <si>
    <t>Operating loss</t>
  </si>
  <si>
    <t>Interest expense</t>
  </si>
  <si>
    <t>Change in fair value of financial instruments</t>
  </si>
  <si>
    <t>Other (income) expense, net</t>
  </si>
  <si>
    <t>Net loss</t>
  </si>
  <si>
    <t>Other comprehensive (income) loss, net:</t>
  </si>
  <si>
    <t>Foreign currency translation</t>
  </si>
  <si>
    <t>Comprehensive loss</t>
  </si>
  <si>
    <t>Net loss per share:</t>
  </si>
  <si>
    <t>Basic and diluted net loss per share</t>
  </si>
  <si>
    <t>Consolidated Statement of Stockholders' Deficit - 6 months ended Dec. 31, 2015 - USD ($) $ in Thousands</t>
  </si>
  <si>
    <t>Total</t>
  </si>
  <si>
    <t>Common Stock [Member]</t>
  </si>
  <si>
    <t>Additional Paid-In Capital [Member]</t>
  </si>
  <si>
    <t>Accumulated Deficit [Member]</t>
  </si>
  <si>
    <t>Accumulated Other Comprehensive Income [Member]</t>
  </si>
  <si>
    <t>Treasury Stock [Member]</t>
  </si>
  <si>
    <t>Beginning balance at Jun. 30, 2015</t>
  </si>
  <si>
    <t>Beginning balance, shares at Jun. 30, 2015</t>
  </si>
  <si>
    <t>Issuance of warrants</t>
  </si>
  <si>
    <t>Conversion of redeemable convertible preferred stock</t>
  </si>
  <si>
    <t>Conversion of redeemable convertible preferred stock, shares</t>
  </si>
  <si>
    <t>Remeasurement of redeemable convertible preferred stock</t>
  </si>
  <si>
    <t>Share-based compensation expense</t>
  </si>
  <si>
    <t>Share-based compensation expense, shares</t>
  </si>
  <si>
    <t>Issuance of common stock from public offerings, net of issuance costs</t>
  </si>
  <si>
    <t>Issuance of common stock from public offerings, net of issuance costs, shares</t>
  </si>
  <si>
    <t>Ending balance at Dec. 31, 2015</t>
  </si>
  <si>
    <t>Ending balance, shares at Dec. 31, 2015</t>
  </si>
  <si>
    <t>Consolidated Statements of Cash Flows - USD ($) $ in Thousands</t>
  </si>
  <si>
    <t>Cash flows from operating activities:</t>
  </si>
  <si>
    <t>Adjustments to reconcile net loss to net cash used in operating activities:</t>
  </si>
  <si>
    <t>Recognition of deferred revenue</t>
  </si>
  <si>
    <t>Non-cash interest expense</t>
  </si>
  <si>
    <t>Changes in assets and liabilities:</t>
  </si>
  <si>
    <t>Net cash used in operating activities</t>
  </si>
  <si>
    <t>Cash flows from investing activities:</t>
  </si>
  <si>
    <t>Purchases of property, plant and equipment</t>
  </si>
  <si>
    <t>Net cash used in investing activities</t>
  </si>
  <si>
    <t>Cash flows from financing activities:</t>
  </si>
  <si>
    <t>Principal payments on long-term debt and capital lease obligations</t>
  </si>
  <si>
    <t>Payment of royalty liability</t>
  </si>
  <si>
    <t>Proceeds from issuance of long-term debt</t>
  </si>
  <si>
    <t>Proceeds from the issuance of common stock, net of issuance costs</t>
  </si>
  <si>
    <t>Proceeds from the issuance of preferred stock, net of issuance costs</t>
  </si>
  <si>
    <t>Payment of financing costs</t>
  </si>
  <si>
    <t>Dividend payment on redeemable convertible preferred stock</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Purchases of property, plant and equipment in accounts payable and accrued expenses</t>
  </si>
  <si>
    <t>Description of Business and Unaudited Financial Statements</t>
  </si>
  <si>
    <t>Accounting Policies [Abstract]</t>
  </si>
  <si>
    <t>1. Description of Business and Unaudited Financial
Statements
Unilife Corporation and subsidiaries (the “Company”) is
a U.S. based designer, manufacturer and supplier of innovative
injectable drug delivery systems that can enhance and differentiate
the injectable therapies of its pharmaceutical and biotechnology
customers. The Company has a broad portfolio of proprietary product
platforms, including pre-filled syringes, wearable injectors,
insulin delivery systems, disposable and reusable auto-injectors,
drug reconstitution delivery systems, ocular delivery systems and
other systems for the targeted delivery of injectable therapies.
Products within each platform are differentiated from
competitors’ products with a series of innovative features
designed to optimize the safe, simple and convenient administration
of an injectable therapy. The majority of the Company’s
products are designed for sale directly to pharmaceutical and
biotechnology companies who are expected to supply them as
drug-device combination products, pre-filled and ready for
administration by end-users such as health-care providers or
patients. Other of our products, like our reusable auto injectors
and certain systems for targeted drug delivery, are designed to be
sold to either pharmaceutical or biotechnology companies for use as
combination products or to be sold directly by us to a healthcare
provider or end user without having the device prefilled by a
pharmaceutical company. Products within each of the Company’s
platforms can be customized to address specific customer, therapy,
patient and/or commercial requirements.
The Company’s growing base of customers includes Amgen,
Sanofi, MedImmune, AbbVie, Novartis and Hikma. In addition to the
filling, assembly and/or packaging of our product with an
injectable therapy, the Company’s customers are also
responsible for the regulatory approval, sale and marketing of
their final drug-device combination product. With certain of our
devices that we could sell directly to healthcare providers or end
users without having them pre-filled with a drug by a
pharmaceutical company, we would be responsible for the regulatory
approval, sale and marketing of the final device. In addition to
product sales, the Company can generate revenue and cash receipts
from customization programs, upfront fees, and payments for
exclusive and non-exclusive access and royalties.
The accompanying unaudited consolidated financial statements have
been prepared in accordance with accounting principles generally
accepted in the United States of America (“GAAP”). The
accompanying unaudited consolidated financial statements contain
all normal and recurring adjustments that, in the opinion of
management, are necessary for a fair presentation for the periods
presented as required by Rule 10-01 of Regulation S-X.
Interim results may not be indicative of results for a full year.
The accompanying unaudited consolidated financial statements should
be read in conjunction with the Company’s audited
consolidated financial statements and the notes thereto for the
fiscal year ended June 30, 2015, or fiscal 2015, contained in
its Annual Report on Form 10-K.</t>
  </si>
  <si>
    <t>Liquidity</t>
  </si>
  <si>
    <t>Text Block [Abstract]</t>
  </si>
  <si>
    <t>2. Liquidity
The Company incurred recurring losses from operations as well as
negative cash flows from operating activities during fiscal 2015,
and the six months ended December 31, 2015, and anticipates
incurring additional losses and negative cash flows until such time
that it can generate sufficient revenue from the sale,
customization, or exclusive use and licensing of its proprietary
range of injectable drug delivery systems to pharmaceutical and
biotechnology customers. These factors raise substantial doubt
about the Company’s ability to continue as a going
concern.
On October 13, 2015, Unilife Medical Solutions, Inc., a
subsidiary of the Company (the “Borrower”) entered into
a Third Amendment to the Credit Agreement, dated March 12,
2014, by and between ROS Acquisition Offshore LP (the
“Lender”), an affiliate of OrbiMed Advisors
(“OrbiMed”), and the Borrower (the “Credit
Agreement”, as amended the “Amended Credit
Agreement” or the “OrbiMed Financing”). Pursuant
to and subject to the terms of the Third Amendment to the Credit
Agreement, the Lender agreed to provide Borrower under the Amended
Credit Agreement, up to an aggregate additional principal amount of
$10.0 million less fees and expenses. As of December 31,
2015, the Borrower had borrowed $10.0 million under the Third
Amendment to the Credit Agreement. Under the Amended Credit
Agreement, Borrower’s prepayments and repayments of any
unpaid principal amount of the Loans (as defined below) shall
include a 10.0% repayment premium (with certain enumerated
exceptions). The Amended Credit Agreement contains customary
representations and warranties in favor of the Lender. The Amended
Credit Agreement requires the Borrower to maintain a cash balance
of $3.0 million, rather than $5.0 million, and also
contains certain other covenants relating to financial performance,
cash revenue targets and liquidity targets, among others.
In connection with the Credit Agreement, the Borrower entered into
a royalty agreement (the “Royalty Agreement”, as
amended the “Amended Royalty Agreement) with Royalty
Opportunities S.A.R.L. (“ROS”) which entitles ROS to
receive royalty payments. Concurrent with the Third Amendment to
the Credit Agreement, the Borrower entered into a Second Amendment
to the Royalty Agreement. Pursuant to and subject to the terms of
the Amended Royalty Agreement, Borrower has agreed to pay ROS 4.52%
on the first $50.0 million of net sales (on a cash receipts
basis as defined in the Amended Credit Agreement) in each fiscal
year, plus 1.75% of net sales in excess of $50.0 million and
up to and including $100.0 million in each fiscal year, plus
0.438% of net sales in excess of $100.0 million in each fiscal
year. Borrower has the right to buy out the Amended Royalty
Agreement at any time on or before March 12, 2018 at a reduced
amount. The buy-out amount ranges from approximately
$21.9 million up to a maximum of approximately
$37.2 million. The buy-out amount varies based on when the
buy-out option is exercised in each case and would be reduced by
amounts previously paid by Borrower to ROS pursuant to the Amended
Royalty Agreement. In connection with the Third Amendment to the
Credit Agreement and the Second Amendment to the Royalty Agreement,
the Borrower also issued an amended and restated promissory note to
the Lender (the “Amended and Restated Promissory
Note”). The Amended and Restated Promissory Note reflects the
Borrower’s commitment to repay to the Lender all amounts owed
under the Amended Credit Agreement, including the additional
amounts contemplated by the Third Amendment to the Credit
Agreement.
On November 6, 2015, the Borrower received a waiver from the
Lender of the covenant in the Amended Credit Agreement that
requires the Borrower to generate $54.1 million in customer
cash receipts from January 1, 2015 to December 31, 2015,
subject to certain conditions that the Company satisfied. There
were no other changes to the terms of the Amended Credit Agreement
or Amended Royalty Agreement in connection with the waiver.
On December 31, 2015, the Borrower entered into the Fourth
Amendment to the Credit Agreement with the Lender. Pursuant to and
subject to the terms of the Fourth Amendment to the Credit
Agreement, the Lender agreed to defer the due date for the
December 31, 2015 interest payment (in the amount of
$1.7 million) (the “Interest Payment”) to
February 5, 2016. Additionally, the Borrower agreed to pay
interest on such deferred amount from December 31, 2015 at the
rate set forth in the Amended Credit Agreement and to pay all fees
and expenses incurred by the Lender in connection with the Fourth
Amendment to the Credit Agreement.
On January 31, 2016, the Borrower entered into the Fifth
Amendment to the Credit Agreement with the Lender. Pursuant to and
subject to the terms of the Fifth Amendment to the Credit
Agreement, the Lender agreed to further defer the due date for the
Interest Payment to Tuesday, February 9, 2016. Additionally,
the Borrower agreed to pay interest on such deferred amount from
December 31, 2015 at the rate set forth in the Amended Credit
Agreement and to pay all fees and expenses incurred by the Lender
in connection with the Fifth Amendment to the Credit Agreement.
On January 31, 2016, the Company and the Borrower entered into
the Third Amendment to the Royalty Agreement with ROS. The Third
Amendment to the Royalty Agreement became effective as of
January 29, 2016. Pursuant to and subject to the terms of the
Third Amendment to the Royalty Agreement, ROS agreed to defer the
due date for (i) $0.1 million of the January 30,
2016 royalty payment to February 1, 2016, and
(ii) $0.7 million of the January 30, 2016 royalty
payment to February 9, 2016.
As previously disclosed, on September 14, 2015 the Company
implemented a cost reduction and business realignment initiative
pursuant to which the Company reduced its headcount by
approximately 50 employees, or 17% of its workforce at the time. In
connection with this initiative, we recorded a charge of
approximately $0.4 million to operating expenses in the
three-month period ended September 30, 2015. On
October 14, 2015, the Company implemented a second initiative
to further reduce costs and employee headcount. The second cost
reduction initiative included the following: (i) a workforce
reduction of approximately 20 employees, or approximately 8% of the
Company’s workforce at the time; and (ii) significant
salary reductions for several executives, effective commencing with
the October 16th payroll through December 31, 2015,
including those described further below. The Company recorded a
charge of approximately $0.1 million from severance costs
related to the second cost reduction initiative during the month
ended October 31, 2015. Both of these workforce reductions are
expected to reduce annual operating costs by approximately
$5.7 million. The Company does not believe that these cost
reduction initiatives will negatively impact its ability to serve
its customers.
On October 13, 2015, the Company’s Chief Executive
Officer, Alan D. Shortall, entered into an amendment to his
employment agreement with the Company (the “Shortall
Amendment”). Pursuant to the Shortall Amendment,
Mr. Shortall agreed to a 100% reduction of his base salary and
the elimination of Mr. Shortall’s car allowance through
December 31, 2015.
On October 13, 2015, the Company’s Chief Financial
Officer, David Hastings, the Company’s President and Chief
Operating Officer, Ramin Mojdeh, the Company’s General
Counsel and Secretary, John Ryan, and the Company’s Chief
Accounting Officer and Treasurer, Dennis Pyers, each entered into
amendments to their respective employment agreements with the
Company (the “Executive Amendments”). Pursuant to their
respective Executive Amendments, Mr. Hastings,
Dr. Modjeh, Mr. Ryan and Mr. Pyers agreed to a 50%
reduction of their respective base salaries through
December 31, 2015. Additionally, under their respective
Executive Amendments, Mr. Hastings, Dr. Mojdeh and
Mr. Ryan agreed to the elimination of Company-provided
automobiles or automobile allowances through December 31,
2015, and Dr. Mojdeh agreed to the elimination of temporary
relocation housing payments by the Company through
December 31, 2015.
On November 9, 2015, the Company entered into and closed a
Preferred Stock Purchase Agreement (the “Preferred Stock
Purchase Agreement”) with a Cayman Islands exempted mutual
fund (the “Fund”). Pursuant to the Preferred Stock
Purchase Agreement, the Company issued and sold to the Fund
790 shares of the Company’s newly designated Series A
Redeemable Convertible Preferred Stock of the Company, par value
$0.01 per share (the “Series A Preferred Stock”), at a
5% original issue discount and at a purchase price of $10,000 per
share for total gross proceeds to the Company of $7.5 million.
The Series A Preferred Stock was convertible into shares of the
Company’s common stock, par value $0.01 per share (the
“Common Stock”), at a fixed conversion price of $1.00
per share (the “Conversion Price”). The shares of
Series A Preferred Stock were offered and sold in a registered
direct offering (the “Offering”) pursuant to the
Company’s shelf registration statement (File
No. 333-197122), which was declared effective by the United
States Securities and Exchange Commission (the “SEC”)
on October 3, 2014. See note 4 “Equity Transactions and
Share-Based Compensation” for more information regarding the
Preferred Stock Purchase Agreement.
On July 29, 2015, the Company entered into a Controlled Equity
Offering Sales Agreement (the “New Sales Agreement”)
with Cantor Fitzgerald &amp; Co., pursuant to which the
Company may, from time to time, issue and sell shares of common
stock, having an aggregate offering price of up to $25.0 million.
Through December 31, 2015, the Company has issued
3,800,048 shares for net proceeds of $4.6 million under
the New Sales Agreement.
On July 29, 2015, the Company entered into an equity purchase
agreement (the “LPC Purchase Agreement”) with Lincoln
Park Capital Fund, LLC (“LPC”), pursuant to which the
Company may sell, from time to time, to LPC up to
$45.0 million in shares of the Company’s common stock
through July 2017, subject to certain limitations and conditions
set forth in the LPC Purchase Agreement. Through December 31,
2015, the Company issued 3,244,650 shares of common stock to LPC
and received net proceeds of approximately $4.8 million after
expenses.
Under the terms of the LPC Purchase Agreement, the Company was
required to obtain the consent of LPC prior to completing the
Preferred Stock Purchase Agreement. The Company obtained such
consent on November 9, 2015 and contemporaneously issued a
five-year warrant to purchase 900,000 shares of Common Stock to LPC
at an exercise price of $1.00 per share. The Company performed a
Black-Scholes valuation on the warrant and valued the warrant at
$0.54 per share of Common Stock. Accordingly, the Company recorded
$0.5 million during the three months ended December 31, 2015
associated with the issuance of the warrant as a component of
redeemable convertible preferred stock issuance cost.
On September 2, 2015, Unilife announced that in response to
third-party initiated expressions of interest, the Company’s
Board of Directors had engaged Morgan Stanley &amp; Co. LLC to
conduct a review of strategic alternatives to maximize shareholder
value (the “Strategic Process”). As more fully set
forth below, this process is continuing. There can be no assurance
that this exploration process will result in any initiatives,
agreements or transactions that will enhance shareholder value.
On December 2, 2015, the Company received a written notice
from the Listing Qualifications Department of The NASDAQ Stock
Market LLC (“Nasdaq”) indicating that, for the 30
consecutive business days ended December 1, 2015, the bid
price for the Company’s common stock had closed below the
$1.00 per share minimum bid price requirement for continued listing
on The Nasdaq Global Market under Nasdaq Listing Rule 5550(a)(2).
In accordance with Nasdaq Listing Rule 5810(c)(3)(A), the Company
has been provided an initial period of 180 calendar days, or until
May 31, 2016, to regain compliance. If at any time before
May 31, 2016, the closing bid price of the Company’s
common stock is at least $1.00 per share for a minimum of 10
consecutive business days, Nasdaq will provide the Company with
written confirmation of compliance and the matter will be
closed.
If the Company does not regain compliance with Nasdaq Listing Rule
5550(a)(2) within the initial 180-calendar day compliance period,
the Company may be eligible for an additional 180-calendar day
compliance period if it transfers the listing of its common stock
to the NASDAQ Capital Market, provided that it meets the applicable
market value of publicly held shares requirement for continued
listing and all other applicable requirements for initial listing
on The Nasdaq Capital Market (except for the minimum bid price
requirement) and provides written notice of its intention to cure
the minimum bid price deficiency during the additional 180-day
compliance period. However, if it appears to the Nasdaq Staff that
the Company will not be able to cure such deficiency, or if the
Company is otherwise not eligible or does not submit an application
requesting the additional compliance period, the Nasdaq Staff would
notify the Company that its securities would be subject to
delisting.
The Company is actively monitoring its performance with respect to
the listing standards and is currently considering available
options to resolve the deficiency and regain compliance with Nasdaq
Listing Rule 5550(a)(2), including, without limitation, the
Strategic Process.
On
December 31, 2015, the Company entered into an exclusivity
agreement (the “Exclusivity Agreement”) with Amgen Inc.
(the “Counterparty”). The Exclusivity Agreement was
entered into in connection with the previously announced Strategic
Process by the Company of potential strategic alternatives,
including a strategic partnership with one or more parties or the
licensing of some of the Company’s proprietary technologies
(a “Potential Transaction”). Pursuant to the
Exclusivity Agreement, the Company agreed to negotiate a Potential
Transaction exclusively with the Counterparty until the earlier of
January 31, 2016 or the Counterparty notifies the Company in
writing that it has ceased to consider a Potential Transaction (the
“Exclusivity Period”). Pursuant to the Exclusivity
Agreement, the Counterparty paid to the Company a non-refundable
$15.0 million deposit (the “Deposit”) as consideration
for non-exclusive and exclusive rights and licenses provided for in
the Exclusivity Agreement. On January 31, 2016, the Company
entered into an amendment (the “Exclusivity Amendment”)
to the Exclusivity Agreement. The Exclusivity Amendment extended
the Exclusivity Period until 11:59 PM U.S. Pacific Time on Friday,
February 5, 2016 while the parties continue in good faith to
negotiate a definitive agreement. On February 5, 2016, the
Company entered into a second amendment (the “Second
Exclusivity Amendment”) to the Exclusivity Agreement with the
Counterparty. The Second Exclusivity Amendment extends the
Exclusivity Period until 11:59 PM U.S. Pacific Time on Monday,
February 15, 2016 while the parties continue in good faith to
negotiate a definitive agreement.
As of February 5, 2016, the Company’s cash balance was
approximately $13.2 million, including restricted cash of
$2.3 million. The Company believes its cash and restricted
cash will provide the Company with sufficient liquidity to fund the
Company’s operations only to March 31, 2016. However,
the Company may raise additional capital through other sources,
including through the New Sales Agreement with Cantor
Fitzgerald &amp; Co and through the LPC Purchase Agreement.
The Company is also pursuing the Strategic Process. If the Company
is able to complete a strategic transaction, the Company expects to
have sufficient liquidity to operate the business through at least
12 months from the date of the consolidated financial statements
included in this report. In addition, the Company may also pursue
alternative sources of financing. However, the Company does not
have any guaranteed sources of financing and there can be no
assurance that cash from customer agreements or proceeds from the
LPC Purchase Agreement or the New Sales Agreement will be available
when needed, as such sources of liquidity are not entirely within
its control. If it is unable to obtain additional financing or
engage in a strategic transaction on acceptable terms and when
needed, the Company may default under one or more of its debt
obligations. A breach of any of the covenants related to its debt
instruments could result in a higher rate of interest to be paid or
the lenders could elect to declare all amounts outstanding under
the applicable agreements to be immediately due and payable. If the
lenders were to make such a demand for repayment, the Company would
be unable to pay the obligations as it does not have existing
facilities or sufficient cash on hand to satisfy these obligations.
These factors, and the factors described above, continue to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he Company continues to have discussions with current and
prospective customers for many active programs in its commercial
pipeline and has executed several agreements featuring a
combination of revenue streams and cash payments, including
exclusivity fees, device customization programs and product sales.
Given the substantial size, complexity and long-term duration of
many of these prospective agreements, some can take a significant
time to negotiate and finalize.</t>
  </si>
  <si>
    <t>Summary of Significant Accounting Policies</t>
  </si>
  <si>
    <t>3. Summary of Significant Accounting Policies
Principles of Consolidation
The consolidated financial statements include the accounts of
Unilife Corporation and its wholly-owned subsidiaries. All
intercompany accounts and transactions have been eliminated in
consolidation.
References to A$ mean the lawful currency of the Commonwealth of
Australia. References to € or euros are to the lawful
currency of the European Union.
Use of Estimates
The preparation of consolidated financial statements in conformity
with GAAP requires management to make estimates and assumptions
that affect the amounts reported in the consolidated financial
statements and accompanying notes. The estimates are principally in
the areas of revenue recognition, royalty liability valuation,
preferred stock conversion liability (the “Preferred Stock
Conversion”) valuation, and share-based compensation expense.
Management bases its estimates on historical experience and various
assumptions that are believed to be reasonable under the
circumstances. Actual results could differ from those
estimates.
Inventories
Inventories consist primarily of raw materials. Inventories are
stated at the lower of cost or market, with cost determined using
the first in, first out method. The Company routinely reviews its
inventory for obsolete, slow moving or otherwise impaired inventory
and records estimated impairments in the periods in which they
occur.
Share-Based Compensation
The Company grants equity awards to its employees, directors,
consultants and service providers. Certain employee and director
awards vest over stated vesting periods and others also require
achievement of specific performance or market conditions. The
Company expenses the grant-date fair value of awards to employees
and directors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Awards granted to consultants and service
providers are sometimes granted for past services, in which case
their fair value is expensed on their grant date, while other
awards require future service, or the achievement of performance or
market conditions. Timing of expense recognition for consultant
awards is similar to that of employee and director awards; however,
aggregate expense is re-measured each quarter-end based on the then
fair value of the award through the vesting date of the award. The
Company estimates the fair value of stock options using the
Black-Scholes option-pricing model, with the exception of
market-based grants, which are valued based on the Monte Carlo
option pricing model. Option pricing methods require the input of
highly subjective assumptions, including the expected stock price
volatility.
Revenue Recognition
The Company recognizes revenue from industrialization and
development fees, licensing fees and product sales. The Company
recognizes revenue from sales of products at the time of shipment
when title passes to the customer. The Company recognizes up front,
non-refundable fees ratably over the expected life of the related
agreement. Revenue from industrialization and development fees is
recognized as services are rendered or upon achievement of the
“at risk” substantive milestone events, which represent
the culmination of the earnings process related to such events.
Substantive milestones can include specific deliverables such as
product design, prototype availability, user tests, manufacturing
proof of principle and the various steps to complete the
industrialization of the product. The terms of these contracts
provide for customer payments to be made as services are rendered
or substantive milestones are achieved. The Company considers
whether a milestone is substantive at the inception of the
agreement. The consideration earned from the achievement of a
milestone must meet all of the following criteria to be considered
substantive:
• It is commensurate with either of the
Company’s performance to achieve the milestone, or the
enhancement of the value of the delivered item(s) as a result of a
specific outcome resulting from the Company’s performance to
achieve the milestone;
• It relates solely to past
performance; and
• It is reasonable relative to all of
the deliverables and payment terms (including other potential
milestone consideration) within the arrangement.
Payment terms are considered to be standard commercial terms.
Revenue is recognized when each substantive milestone has been
achieved and the Company has no future performance obligations
related to the substantive milestone. Fees for completed,
substantive milestones, which are dependent upon customer
acceptance for non-refundable payment or, if paid, are refundable
pending customer acceptance are recognized upon customer acceptance
or the termination of refund rights.
Fair Value Measurements
In accordance with Accounting Standards Codification
(“ASC”) 820, Fair Value Measurements and Disclosures,
the Company measures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
The carrying value of financial instruments such as accounts
receivable, accounts payable and accrued expenses are reasonable
estimates of their fair value because of the short maturity of
these items. The Company believes that the current carrying amount
of its long-term debt approximates fair value because the interest
rates on these instruments are similar to those rates that the
Company would currently be able to receive for similar instruments
of comparable maturity.
The Company has elected to measure its royalty agreement liability
at fair value in accordance with ASC 825, Financial Instruments.
The fair value of the royalty liability is based on significant
inputs not observable in the market, which require it to be
reported as a Level 3 liability within the fair value hierarchy.
The valuation uses a methodology and assumptions that the Company
believes would be made by a market participant. In particular, the
valuation analysis uses a discounted cash flow methodology under
the income approach based on the present value sum of payments to
be made in the future. The fair value of the royalty agreement
liability is estimated by applying a risk adjusted discount rate to
the adjusted royalty revenue stream. These fair value estimates are
most sensitive to changes in the payment stream.
The Company accounts for derivative financial instruments in
accordance with ASC 815-40, Derivative and Hedging —
Contracts in Entity’s Own Equity. Instruments which do not
have fixed settlement provisions are deemed to be derivative
instruments. The Preferred Stock Conversion valuation analysis uses
the estimated dividend rate based on the volume-weighted average
price of the Company’s common stock at the date the Preferred
Stock Conversion is measured.
Interest Expense
The Company recognizes interest expense in the consolidated
statements of operations and comprehensive loss for all debt
instruments using the effective interest method. The effective
interest method is a method of calculating the amortized cost of a
financial liability and of allocating the interest expense over the
relevant period. The effective interest rate is the rate that
exactly discounts the estimated future cash payments through the
expected life of the financial instrument to the net carrying
amount of the financial liability. The application of the method
has the effect of recognizing expense payable on the instrument
evenly in proportion to the amount outstanding over the period to
maturity or repayment. In calculating the effective interest rate,
the Company estimates cash flows considering all contractual terms
of the financial instrument, including fees for early redemption
and all other premiums and discounts.
Recently Issued Accounting Pronouncements
In May 2014,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which
deferred the effective date of ASU 2014-09 for all entities by one
year to annual reporting periods beginning after December 15,
2017, including interim reporting periods within that reporting
period. Early application is permitted only as of annual periods
beginning after December 15, 2016, including interim reporting
periods within that reporting period. With the deferral, the new
standard is effective for the Company, on July 1, 2018, with
early adoption permitted one year prior. The standard permits the
use of either the retrospective or cumulative effect transition
method. The Company has not selected a transition method nor has it
determined the effect of the standard on its ongoing financial
reporting.
In June 2014, FASB issued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Company does not expect a material impact on its financial
condition, results of operations or cash flows from the adoption of
this guidance.
In August 2014, FASB issued ASU 2014-15 “Disclosure of
Uncertainties about an Entity’s Ability to Continue as a
Going Concern”. The guidance requires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The Company is currently evaluating the impact this
guidance will have on its financial disclosures; however, as the
guidance only impacts disclosure, the adoption of this guidance is
not expected to have any impact on the Company’s financial
condition, results of operations and cash flows.
In April 2015, FASB issued ASU 2015-03 “Simplifying the
Presentation for Debt Issuance Costs”. The guidance requires
that debt issuance costs related to a recognized debt liability be
presented in the balance sheet as a direct deduction from the
carrying amount of that debt liability, consistent with debt
discounts. The existing recognition and measurement guidance for
debt issue costs is not affected by the new guidance. In August
2015, the FASB issued a clarification that debt issue costs related
to line-of-credit arrangements were not within the scope of the new
guidance and therefore should continue to be accounted for as
deferred assets in the balance sheet, consistent with existing
GAAP. The guidance is effective for financial statements issued for
fiscal years beginning after December 15, 2015, and interim
periods within those fiscal years. The Company is currently
evaluating the impact this guidance will have on its financial
statement presentation and any disclosures.
In July 2015, FASB issued ASU 2015-11 “Simplifying the
Measurement of Inventory”. The guidance changes the
measurement principle for inventory from the lower of cost or
market to lower of cost and net realizable value for entities that
do not measure inventory using the last-in, first-out or retail
inventory method. Net realizable value is defined as the estimated
selling price in the ordinary course of business, less reasonably
predictable costs of completion, disposal and transportation, which
is consistent with existing GAAP. The guidance is effective for
fiscal years beginning after December 15, 2016 and is to be
applied prospectively. The Company is currently evaluating the
impact this guidance will have on its financial statement
presentation and any disclosures.
In November 2015, the FASB issued new guidance simplifying the
balance sheet classification of deferred taxes. The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new guidance. The new guidance
is effective for the Company on July 1, 2017, with early adoption
permitted as of the beginning of an interim or annual reporting
period. The new guidance may be applied either prospectively to all
deferred tax liabilities and assets or retrospectively to all
periods presented. The Company is evaluating the impact that the
new guidance will have on its consolidated financial statements and
related disclosures; however, at the present time the Company has
recorded a valuation allowance against its deferred tax assets
based on the history of losses incurred.
In January 2016, the FASB issued new guidance related to the
recognition and measurement of financial assets and liabilities.
The new guidance makes targeted improvements to GAAP impacting
equity investments (other than those accounted for under the equity
method or consolidated), financial liabilities accounted for under
the fair value election, and presentation and disclosure
requirements for financial instruments, among other changes. The
new guidance is effective for the Company on July 1, 2018, with
early adoption prohibited other than for certain provisions. The
Company is evaluating the impact that the new guidance will have on
its consolidated financial statements and related disclosures.</t>
  </si>
  <si>
    <t>Equity Transactions and Share-Based Compensation</t>
  </si>
  <si>
    <t>Disclosure of Compensation Related Costs, Share-based Payments [Abstract]</t>
  </si>
  <si>
    <t>4. Equity Transactions and Share-Based Compensation
The Company recognized share-based compensation expense related to
equity awards to employees, directors, consultants and service
providers of $3.4 million and $2.8 million during the
three months ended December 31, 2015 and 2014, respectively,
and $7.0 million and $4.7 million during the six months
ended December 31, 2015 and 2014, respectively.
Stock Options and Warrants
The Company has granted stock options to certain employees and
directors under the Employee Share Option Plan (the
“Plan”). The Plan is designed to assist in the
motivation and retention of employees and directors and to
recognize the importance of employees and directors to the
long-term performance and success of the Company. The Company has
also granted stock options to certain service providers outside of
the Plan. The majority of the options to purchase common stock vest
on the anniversary of the date of grant, which ranges from one to
three years. Additionally, certain stock options vest upon the
closing price of the Company’s common stock reaching certain
minimum levels, as defined in the agreements. Share-based
compensation expense related to options granted to employees and
directors is recognized on a straight-line method over the related
vesting term. Share-based compensation expense related to options
granted to service providers is recognized ratably over each
vesting tranche of the options.
In November 2009, the Company adopted the 2009 Stock Incentive Plan
(the “Stock Incentive Plan”). The Stock Incentive Plan
initially provided for a maximum of 6,000,000 shares of common
stock to be reserved for the issuance of stock options and other
stock-based awards. Commencing on January 1, 2012, and on each
January 1 st
In November 2014 the Stock Incentive Plan was amended and restated
(the “Amended and Restated 2009 Stock Incentive Plan”
or “Amended Stock Plan”) to change how the number of
shares of common stock that may be issued under the Amended Stock
Plan is calculated to increase the number of shares of common stock
available for issuance under the Amended Stock Plan by
10.0 million and to reapprove the Amended Stock Plan for
purposes of refreshing the stockholder approval requirement.
Under the terms of the LPC Purchase Agreement, the Company was
required to obtain the consent of LPC prior to completing the
Preferred Stock Purchase Agreement. The Company obtained such
consent on November 9, 2015 and contemporaneously issued a
five-year warrant to purchase 900,000 shares of Common Stock to LPC
at an exercise price of $1.00 per share. The Company performed a
Black-Scholes valuation on the warrant and valued the warrant at
$0.54 per share of Common Stock. Accordingly, the Company recorded
$0.5 million during the three months ended December 31, 2015
associated with the issuance of the warrant as a component of
redeemable convertible preferred stock issuance cost.
The following is a summary of activity related to stock options
held by employees and directors during the six months ended
December 31, 2015:
Number of Weighted Weighted Aggregate Intrinsic
(in years)
(in thousands)
Outstanding as of July 1, 2015 2,508,154 $ 3.78
Canceled (120,828 ) 3.29
Expired (80,000 ) 2.74
Outstanding as of December 31, 2015 2,307,326 3.73 6.1 $ 0
Exercisable as of December 31, 2015 1,792,326 $ 3.74 6.0 $ 0
The following is a summary of activity related to stock options and
warrants held by persons other than employees and directors during
the six months ended December 31, 2015:
Number of Weighted Weighted Aggregate Intrinsic
(in years) (in
thousands)
Outstanding as of July 1, 2015 1,050,000 $ 4.20
Granted 900,000 1.00
Expired (600,000 ) 5.30
Outstanding as of December 31, 2015 1,350,000 $ 1.58 4.2 $ 0
Exercisable as of December 31, 2015 450,000 $ 2.74 1.9 $ 0
The aggregate intrinsic value is defined as the difference between
the market value of the Company’s common stock as of the end
of the period and the exercise price of the in-the-money stock
options. There were no options exercised during the three and six
months ended December 31, 2015 and 2014, respectively.
There were no options granted during the three and six months ended
December 31, 2015 and 2014, respectively.
Restricted Stock
The Company has granted shares of restricted stock to certain
employees, directors and consultants under the Amended Stock
Incentive Plan. During the period prior to vesting, the holder of
the non-vested restricted stock will have the right to vote and the
right to receive all dividends and other distributions declared.
All non-vested shares of restricted stock are reflected as
outstanding; however, they have been excluded from the calculation
of basic earnings per share.
For employees, the fair value of restricted stock is measured on
the date of grant using the price of the Company’s common
stock on that date. Share-based compensation expense for restricted
stock issued to employees is recognized on a straight-line basis
over the requisite service period, which is generally the longest
vesting period. For restricted stock granted to consultants, the
fair value of the awards will be re-valued on a quarterly basis and
marked to market until vested. Share-based compensation expense for
restricted stock issued to consultants is recognized ratably over
each vesting tranche. The following is a summary of activity
related to restricted stock awards during the six months ended
December 31, 2015:
Number of Restricted Weighted Average
Unvested as of July 1, 2015 10,731,776 $ 2.88
Granted 1,285,000 1.04
Vested (1,490,000 ) 3.19
Cancelled (354,478 ) 3.45
Unvested as of December 31, 2015 10,172,298 $ 2.59
Preferred Stock Purchase Agreement
On November 9, 2015, the Company entered into and closed a
Preferred Stock Purchase Agreement (the “Preferred Stock
Purchase Agreement”) with a Cayman Islands exempted mutual
fund (the “Fund”). Pursuant to the Preferred Stock
Purchase Agreement, the Company issued and sold to the Fund
790 shares of the Company’s newly designated Series A
Redeemable Convertible Preferred Stock of the Company, par value
$0.01 per share (the “Series A Preferred Stock”), at a
5% original issue discount and at a purchase price of $10,000 per
share for total gross proceeds to the Company of $7.5 million.
Prior to the full conversion of the Series A Preferred stock (as
more fully discussed below), the Series A Preferred Stock was
convertible into shares of the Company’s common stock, par
value $0.01 per share (the “Common Stock”), at a fixed
conversion price of $1.00 per share (the “Conversion
Price”). The shares of Series A Preferred Stock were offered
and sold in a registered direct offering (the
“Offering”) pursuant to the Company’s shelf
registration statement (File No. 333-197122), which was
declared effective by the SEC on October 3, 2014.
From the date of issuance, each share of Series A Preferred Stock
accrued dividends at a rate of 8.0% per annum (the
“Dividend Rate”), subject to adjustment as discussed
below, on its face value of $10,000 (the “Face Value”),
payable upon conversion or redemption of such share and when, as
and if otherwise declared by the Company’s Board of
Directors. Dividends were paid either in cash or in shares of
Common Stock at the Company’s sole discretion and were valued
at (i) if there was no Trigger Event (as defined below),
(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following any Trigger Event, (A) 80.0% of the lowest
daily volume weighted average price during any Measurement Period
for any conversion by Holder, less $0.10 per share of Common Stock,
not to exceed (B) 80.0% of the lowest sales price on the last
day of any Measurement Period, less $0.10 per share of Common
Stock. “Trigger Event” is defined as including, among
other events, our breach of the Certificate of Designations and any
transaction documents, the occurrence of certain defaults under our
material agreements, the suspension of our NASDAQ listing,
bankruptcy, the appointment of a receiver, our failure to timely
file any report under the Securities Exchange Act of 1934, as
amended, or the unenforceability of any material provision of the
Certificate of Designations. “Trading Market” is
defined as the principal trading exchange or market for the Common
Stock. “Measurement Period” is defined as the period
beginning on the date of issuance of any such shares of Series A
Preferred Stock and ending, if no Trigger Event has occurred 3
trading days, and if a Trigger Event has occurred 30 trading days,
after the number of shares have been delivered with respect to a
conversion notice.
The Dividend Rate was adjusted (i) downward by an amount equal
to 100 basis points for each amount, if any, equal to $0.05 per
share of Common Stock that the volume weighted average price of our
Common Stock on any trading day rose above $1.50, down to a minimum
of 0.0%; and (ii) upward by an amount equal to 150 basis
points for each amount, if any, equal to $0.05 per share of Common
Stock that volume weighted average price of our Common Stock on any
trading day fell below $0.70, up to a maximum of 15.0%. In
addition, the Dividend Rate was adjusted upward by 10.0% upon any
Trigger Event.
Each share of Series A Preferred Stock was convertible into such
number of shares of Common Stock equal to the Face Value divided by
the Conversion Price. Upon any conversion, the Company issued
Common Stock at the Conversion Price and paid the dividend and
conversion premium (“Dividend”) (in one instance in
cash and the remaining instances in stock at the Company’s
discretion). The Company was prohibited from issuing shares of
Common Stock upon conversion of the Series A Preferred Stock if, as
a result of the conversion, the holder, together with its
affiliates, would beneficially own more than 4.99% of the total
number of shares of the Company’s Common Stock then issued
and outstanding, subject to adjustment up to 9.99% upon
61 days’ notice from the investor, which is referred to
herein as the “Beneficial Ownership Limitation”. The
Preferred Stock Purchase Agreement also contains representations,
warranties and covenants customary for transactions of this
type.
In November 2015 and December 2015, the Fund delivered to the
Company notices of conversion totaling an aggregate of 300 shares
of Series A Preferred Stock (the “Initial Conversion
Notices”) and the Company issued an aggregate of 10,254,963
shares of Common Stock and paid $0.3 million in cash to
satisfy the Initial Conversion Notices. Calculations in the Initial
Conversion Notices were based upon the occurrence of a Trigger
Event.
As described above, the amount of any Dividend varied based on the
Company’s share price during the applicable Measurement
Period. If the Company’s share price declined during the
Measurement Period with respect to a conversion notice, the number
of shares owed to the Fund pursuant to such conversion notice would
have changed and the Company was then required to issue the
additional shares owed. During December 2015, the Company issued an
additional 5,187,840 shares of Common Stock as additional Dividend
with respect to the Conversion Notices as a result of a decline in
the share price during the applicable Measurement Periods.
On January 4, 2016, the Fund delivered to the Company a notice
of conversion for 40 shares of Series A Preferred Stock (the
“January 4 th
On February 3, 2016, Company entered into a First Amendment
(the “First Amendment to the Preferred Stock Purchase
Agreement”) to the Preferred Stock Purchase Agreement with
the Fund. Pursuant to the First Amendment to the Preferred Stock
Purchase Agreement, the Company acknowledged that the Fund had at
all times fully and completely complied with all of its obligations
under the Preferred Stock Purchase Agreement. The Fund has
converted all of the Preferred Shares, and the parties entered into
the First Amendment to the Preferred Stock Purchase Agreement to
resolve the final and total of number shares of the Company’s
Common Stock to be delivered by the Company to the Fund as a result
of the conversion.
Pursuant to the First Amendment to the Purchase Agreement, in full
accord and satisfaction of all obligations under the Purchase
Agreement and the remaining transaction documents (as defined in
the Preferred Stock Purchase Agreement), the Company agreed to
issue to the Fund an additional 8,316,678 shares (collectively, the
“Shares”) of Common Stock, the approximate amount that
may be issued under Nasdaq Listing Rule 5635(d) without shareholder
approval which the Company did not obtain. On February 3,
2016, the Company issued and delivered to the Fund 7,250,000 of the
Shares. The Company agreed to notify its transfer agent to issue
the remaining 1,066,678 Shares immediately upon written
request by the Fund.
Pursuant to the First Amendment to the Purchase Agreement, upon the
timely delivery of the remaining 1,066,678 Shares, the Company
will have no further obligations to the Fund with respect to any of
the Series A Preferred Stock, Conversion Notices (as defined in the
Company’s Certificate of Designations of Preferences, Rights
and Limitations of Series A Preferred Stock) or any of the
transaction documents. Following the issuance of the remaining
1,066,678 Shares, the Company will have issued
27,846,890 shares of Common Stock to the Fund in connection
with the Preferred Stock Purchase Agreement, as amended by the
First Amendment to the Preferred Stock Purchase Agreement. The Fund
is no longer the holder of any Series A Preferred Stock.
The First Amendment to the Preferred Stock Purchase Agreement
contains a mutual release of claims between the Company and the
Fund and contains customary representations and warranties made by
such parties. The Company also agreed to provide the Fund with
indemnification for breaches of the First Amendment to the
Preferred Stock Purchase Agreement and for certain third-party
claims, and the Fund agreed to continue the same activity
restrictions provided for in the Preferred Stock Purchase
Agreement.
The Company accounted for the Series A Preferred Stock and the
related Dividend as two separate units, i.e. Series A Preferred
Stock and Preferred Stock Conversion. The Company classified the
Series A Preferred Stock as temporary equity based on the
requirement to provide registered shares of the Company’s
Common Stock upon conversion and classified the related Dividend as
a liability at fair value. Therefore, the 490 shares of Series
A Preferred Stock outstanding at December 31, 2015 are not
reflected as outstanding in the Stockholders’ Deficit Section
of the consolidated balance sheet. Accordingly, the proceeds
recorded as temporary equity for the Series A Preferred Stock
represents the proceeds from the issuance less initial fair value
of Preferred Stock Conversion and related issuance costs. As a
result, on November 9, 2015, the Company recorded the net
proceeds of $7.2 million between the Series A Preferred
Stock ($2.8 million) and the initial Preferred Stock
Conversion at its fair value ($4.4 million). The Company
adjusted the fair value of the Preferred Stock Conversion and the
redemption value of the Redeemable Convertible Preferred Stock,
Series A, at December 31, 2015 to $4.8 million and
$2.5 million, respectively, based on the remaining
490 shares of Redeemable Convertible Preferred Stock.</t>
  </si>
  <si>
    <t>Property, Plant and Equipment</t>
  </si>
  <si>
    <t>Property, Plant and Equipment [Abstract]</t>
  </si>
  <si>
    <t>5. Property, Plant and Equipment
Property, plant and equipment consist of the following:
December 31, 2015 June 30, 2015
(in
thousands)
Building $ 32,363 $ 32,359
Machinery and equipment 29,270 27,530
Computer software 2,981 2,910
Furniture and fixtures 1,386 1,345
Construction in progress 34,053 17,601
Land 2,036 2,036
Leasehold improvements 437 270
102,526 84,051
Less: accumulated depreciation and amortization (20,765 ) (17,903 )
Property, plant and equipment, net $ 81,761 $ 66,148
Construction in progress as of December 31, 2015 consisted of
amounts incurred in connection with machinery and equipment and
facility related costs, including capitalized interest. Interest
capitalized during the three and six month periods ended
December 31, 2015 was $0.7 million and $1.4 million,
respectively.
The Company is past due with respect to certain billings from the
general contractor and sub-contractors related to building and
clean room expansion activities for machinery and equipment
accounted for as construction in progress as of December 31,
2015. The general contractor and certain sub-contractors have filed
mechanics liens against the Company’s property in connection
with the amounts past due in the amount of approximately
$5.8 million.</t>
  </si>
  <si>
    <t>Goodwill and Intangible Assets Disclosure [Abstract]</t>
  </si>
  <si>
    <t>6. Goodwill
The changes in the carrying amount of goodwill during the six
months ended December 31, 2015 are as follows:
(in thousands)
Balance as of July 1, 2015 $ 9,685
Foreign currency translation (436 )
Balance as of December 31, 2015 $ 9,249</t>
  </si>
  <si>
    <t>Accrued Expenses</t>
  </si>
  <si>
    <t>Payables and Accruals [Abstract]</t>
  </si>
  <si>
    <t>7. Accrued Expenses
Accrued expenses consist of the following:
December 31, 2015 June 30, 2015
(In
thousands)
Accrued payroll and other employee related expenses $ 3,751 $ 2,781
Accrued cost related to construction in process 12,127 314
Accrued other 2,264 1,979
Total accrued expenses $ 18,142 $ 5,074</t>
  </si>
  <si>
    <t>Long-Term Debt</t>
  </si>
  <si>
    <t>Debt Disclosure [Abstract]</t>
  </si>
  <si>
    <t>8. Long-Term Debt
Long-term debt consists of the following:
December 31, June 30,
(In
thousands)
10.25% Term loan, due March 2020 $ 66,660 $ 55,518
Royalty agreement liability 13,180 9,930
6.00% Mortgage loan, due December 2031 12,594 12,812
5.00% Commonwealth of Pennsylvania financing authority loan, due
January 2021 2,006 2,033
Other 698 142
95,138 80,435
Less: current portion of long-term debt 1,949 775
Total long-term debt $ 93,189 $ 79,660
Term Loan
As discussed earlier in this Form 10-Q, on March 12,
2014, (the “Closing Date”), the Borrower entered into
the Credit Agreement with the Lender. Pursuant to and subject to
the terms of the Credit Agreement, the Lender agreed to provide
term loans to the Borrower in the aggregate principal amount of up
to $60.0 million. A first tranche loan of $40.0 million
was drawn on the Closing Date and a further two tranches each of
$10.0 million were committed by the Lender and were to be
funded on each of December 15, 2014 and June 15, 2015,
subject to and in accordance with the terms of the Credit
Agreement. On September 30, 2014, the Borrower entered into a
First Amendment to the Credit Agreement to accelerate the funding
of the two additional tranches pursuant to which it received the
proceeds from the first $10.0 million tranche on
October 1, 2014 and the proceeds from the second
$10.0 million tranche on November 10, 2014.
On October 13, 2015, the Company entered into the Third
Amendment to the Credit Agreement, pursuant to which the Lender
agreed to provide Borrower under the Amended Credit Agreement, up
to an aggregate additional principal amount of $10.0 million,
less fees and expenses incurred in connection with the Third
Amendment to the Credit Agreement and the Second Amendment to the
Royalty Agreement. Through December 31, 2015, the Company
received the full amount of additional proceeds under the Amended
Credit Agreement in the amount of $10.0 million. The Third
Amendment to the Credit Agreement also modified the
Borrower’s liquidity covenant whereby, under the Amended
Credit Agreement, the Borrower is now required to maintain a cash
balance of $3.0 million as of October 13, 2015, rather
than $5.0 million.
The Loan bears interest at 9.25% per annum plus the greater of
three-month LIBOR or 1.0%, payable in cash quarterly and as
otherwise described in the Amended Credit Agreement. A default
interest rate of 14.25% per annum plus the greater of
three-month LIBOR or 1.0% shall apply during the existence of a
default under the Amended Credit Agreement. The Loans are
interest-only until March 12, 2020 (the “Maturity
Date”).
Unless the loan facility is otherwise terminated earlier pursuant
to the terms of the Amended Credit Agreement, the Borrower is
required to repay in full the unpaid principal amount of the Loans
drawn down, together with all accrued and unpaid interest thereon
plus a 10.0% repayment premium on the Maturity Date. The Borrower
can make voluntary repayments at any time of any unpaid principal
amount of the Loans, plus a 10.0% repayment premium. The Borrower
must make mandatory prepayments in certain prescribed
circumstances, including, without limitation, certain dispositions
of assets and certain casualty events. In such events, the Borrower
must prepay to Lender 100% of the net cash proceeds received.
The obligations of the Borrower under the Amended Credit Agreement
are guaranteed by the Company and each of its subsidiaries and the
Amended Credit Agreement is secured by the assets of the Company
and its subsidiaries. The security interests granted by Borrower,
the Company, Unilife Cross Farm LLC (“Cross Farm”),
Unilife Medical Solutions Limited (“USML”) and Unitract
Syringe Pty Limited (“Unitract Syringe”) are evidenced
by, among other things, the Pledge and Security Agreement, dated as
of March 14, 2014, by the Borrower, the Company, Cross
Farm, USML, and Unitract Syringe in favor of Lender, for itself and
as agent for Royalty Opportunities S.A.R.L. (“ROS”),
the Mortgage and Security Agreement, dated March 12, 2014, by
and between Cross Farm and Lender, for itself and as agent of ROS,
and the General Security Deed, dated as of March 12, 2014, by
Unitract Syringe, USML, and the Company in favor of the Lender, for
itself and as agent of ROS.
The Amended Credit Agreement also contains certain customary
covenants, as well as covenants relating to achieving minimum cash
revenue targets at the end of each calendar year, maintaining a
minimum liquidity target of $3.0 million, and the execution of
certain customer and employment agreements in form and substance
satisfactory to lender. In the event of default, Borrower must
prepay to Lender any unpaid principal amount of the loans drawn
down, together with all accrued and unpaid interest thereon plus a
10.0% repayment premium. An event of default could also result in
the Lender enforcing its security over the assets of Borrower, the
Company, Cross Farm, UMSL and Unitract Syringe in accordance with
the terms of the Amended Credit Agreement and the related security
agreements. On June 30, 2015, the Company entered into a
Second Amendment to the Credit Agreement to remove the minimum cash
revenue target for the six month period ended June 30, 2015.
On November 6, 2015, the Borrower received a waiver from the
Lender of the minimum cash revenue target for the calendar year
ending December 31, 2015. As of and for the six months ended
December 31, 2015, the Company is in compliance with all the
loan covenants set forth in the Amended Credit Agreement. However,
there can be no assurance that the Company will be able to maintain
the minimum liquidity target during the 12-month period from
December 31, 2015.
On October 13, 2015, the Borrower entered into the Second
Amendment to the Royalty Agreement (the “Amended Royalty
Agreement”) with ROS, which will entitle ROS to receive
royalty payments. Pursuant to and subject to the terms of the
Second Amendment to the Royalty Agreement, Borrower has agreed to
pay ROS 4.52% on the first $50.0 million of net sales in each
fiscal year, plus 1.75% of net sales in excess of
$50.0 million and up to and including $100.0 million in
each fiscal year, plus 0.438% of net sales in excess of
$100.0 million in each fiscal year, up from 3.875%, 1.50% and
0.375%, respectively. Borrower continues to have the right to buy
out the Amended Royalty Agreement at any time; however, under the
Amended Royalty Agreement, the buy-out amounts have increased. To
buy-out the Amended Royalty Agreement on or before March 12,
2016, the Borrower would pay approximately $21.9 million under
the Second Amendment to the Royalty Agreement rather than
approximately $13.1 million under the First Amendment to the
Royalty Agreement. Thereafter, the buy-out amount increases on
March 13 of each year up to a maximum of approximately
$37.2 million under the Second Amendment to the Royalty
Agreement, as compared to approximately $26.3 million under
the First Amendment to the Credit Agreement. The buy-out amount
varies based on when the buy-out option is exercised and would, in
each case, be reduced by amounts previously paid by Borrower to ROS
pursuant to the Amended Royalty Agreement. In the event of default
under the Amended Credit Agreement, OrbiMed will have a put option
that will make the royalty amounts due immediately. The Amended
Royalty Agreement has a term commencing on the Closing Date and
ending on the earlier of (i) the tenth anniversary of the
Closing Date and (ii) the date of payment of the purchase
price pursuant to the exercise of a put option by the Lender or the
exercise of a buy-out option by the Borrower. As the Company has
elected to value the Amended Royalty Agreement at fair value, the
put option feature does not meet the criterion of
ASC 815-15-25-1b and thus is not separated from the host
contract and accounted for as a derivative instrument.
On December 31, 2015, the Borrower entered into a Fourth
Amendment to the Credit Agreement with the Lender. Pursuant to and
subject to the terms of the Fourth Amendment to the Credit
Agreement, the Lender agreed to defer the due date for the
December 31, 2015 interest payment (in the amount of
$1.7 million) (the “Interest Payment) to
February 5, 2016. Additionally, the Borrower agreed to pay
interest on such deferred amount from December 31, 2015 at the
rate set forth in the Amended Credit Agreement and to pay all fees
and expenses incurred by the Lender in connection with the Fourth
Amendment to the Credit Agreement.
On January 31, 2016, the Borrower entered into the Fifth
Amendment to the Credit Agreement with the Lender. Pursuant to and
subject to the terms of the Fifth Amendment to the Credit
Agreement, the Lender agreed to further defer the due date for the
Interest Payment to Tuesday, February 9, 2016. Additionally,
the Borrower agreed to pay interest on such deferred amount from
December 31, 2015 at the rate set forth in the Amended Credit
Agreement and to pay all fees and expenses incurred by the Lender
in connection with the Fifth Amendment to the Credit Agreement.
On January 31, 2016, the Borrower entered into the Third
Amendment to the Royalty Agreement with ROS. The Third Amendment to
the Royalty Agreement became effective as of January 29, 2016.
Pursuant to and subject to the terms of the Third Amendment to the
Royalty Agreement, ROS agreed to defer the due date for
(i) $0.1 million of the January 30, 2016 royalty
payment to February 1, 2016, and (ii) $0.7 million
of the January 30, 2016 royalty payment to February 9,
2016.
The Company determined that the Amended Credit Agreement and the
Amended Royalty Agreement should be accounted for as two separate
units. Accordingly, the Company allocated the proceeds from the
Loans on a residual basis between the two units based on their
relative fair values. As a result, on the Closing Date, the royalty
liability was determined to have a fair value of $7.0 million
and the initial $40.0 million provided under the Credit
Agreement was allocated the remaining proceeds of
$33.0 million. The $20.0 million from the two additional
tranches that were funded during the three months ended
December 31, 2014 and the $10.0 million received during
the three months ended December 31, 2015 were reflected as
incremental debt. The carrying value of the debt will be accreted
to the face value over the loan term based on the effective
interest rate. The royalty liability will be adjusted to fair value
on a quarterly basis. As of December 31, 2015, the fair value
of the royalty liability was $13.2 million.
There are cross-defaults in the Amended Credit Agreement, Metro
Bank loan (as described below) and Keystone/CFA Loan (as described
below), so that a default under one agreement could trigger a
default under the others. Metro Bank, the Lender under the Amended
Credit Agreement, Keystone Redevelopment Group, LLC and
Commonwealth Financing Authority are parties to an intercreditor
agreement.
Mortgage Loan
In October 2010, Cross Farm entered into the Loan Agreement with
Metro Bank, pursuant to which Metro Bank provided Cross Farm with
two mortgage loans in the amounts of $14.25 million
(“First Mortgage”) and $3.75 million
(“Second Mortgage”). The proceeds received were used to
finance the purchase of land and construction of the
Company’s corporate headquarters and manufacturing facility
in York, Pennsylvania. In connection with the credit agreement, the
Company entered into the Metro Bank Amendment pursuant to which the
Second Mortgage due October 2020 was repaid. Cross Farm is paying
principal and interest on the First Mortgage, with interest at a
fixed rate of 6.00%.
The original Metro Bank loan documents contain certain customary
covenants, including the maintenance of a debt service reserve
account in the amount of $2.4 million, classified as
restricted cash on the consolidated balance sheets, which will
remain in place until Cross Farm and Metro agree on the financial
covenants. In addition the Company is required to maintain a cash
balance of $5.0 million inclusive of the $2.4 million
reserve account. The terms of the original Metro Bank loan
documents allow the Company to use the debt service reserve account
to pay monthly debt service on the mortgage loans, so long as the
balance in the account is at least $1.6 million and is
replenished to $2.4 million every six months. The Company is
in compliance with its debt covenants as of and for the six months
ended December 31, 2015. However, there can be no assurance
that the Company will be able to maintain the debt service reserve
account balance for a period of 12 months from
December 31, 2015. Cross Farm may prepay the loan without
penalty. The U.S. Department of Agriculture has guaranteed $8.0
million of the mortgage loan due December 2031. In connection with
the First Mortgage, the Company has given Metro Bank a lien on the
building and real estate and the debt service reserve account.
Commonwealth of Pennsylvania Financing Authority
Loan
In December 2010, Cross Farm received a $2.25 million loan
from Keystone Redevelopment Group, LLC (“Keystone”) for
land and the construction of its current manufacturing facility.
The loan bears interest at a rate of 5.00% per annum, matures
in January 2021 and is secured by a third mortgage on the facility.
Keystone assigned the loan and mortgage (the “Keystone/CFA
Loan”) to the Commonwealth of Pennsylvania Financing
Authority. In connection with the Keystone/CFA Loan, Cross Farm
entered into an intercreditor agreement by which the Commonwealth
of Pennsylvania agreed that it would not exercise its rights in the
event of a default by Cross Farm without the consent of Metro Bank,
which holds the first mortgage on the facility.
Loan from our CEO
On September 30, 2015, the Company obtained a loan in the
amount of $0.6 million from Alan Shortall, the Company’s
Chairman and Chief Executive Officer, which is payable on demand by
Mr. Shortall (subject to the right of the Lender to consent to
the repayment) and requires the payment of interest to
Mr. Shortall at the minimum applicable federal rate (0.56% at
December 31, 2015). This loan is included in the current
portion of long-term debt.</t>
  </si>
  <si>
    <t>Net Loss Per Share</t>
  </si>
  <si>
    <t>Earnings Per Share [Abstract]</t>
  </si>
  <si>
    <t>9. Net Loss Per Share
The Company’s net loss per share is as follows:
Three Months Ended December 31, Six Months Ended December 31,
2015 2014 2015 2014
(In thousands,
except share and per share data)
Numerator
Net loss $ (25,423 ) $ (19,387 ) $ (51,287 ) $ (41,649 )
Deemed dividend on Series A Preferred Stock (1,047 )
— (1,047 )
—
Net loss attributable to common stockholders $ (26,470 ) $ (19,387 ) $ (52,334 ) $ (41,649 )
Denominator
Weighted average number of shares used to compute basic net loss
per share 133,772,285 107,577,451 129,150,139 106,314,859
Effect of dilutive options to purchase common stock
—
—
—
—
Weighted average number of shares used to compute diluted net loss
per share 133,772,285 107,577,451 129,150,139 106,314,859
Basic and diluted net loss per share $ (0.20 ) $ (0.18 ) $ (0.41 ) $ (0.39 )
Due to the Company’s net losses, unvested shares of
restricted stock (participating securities) totaling 10,072,109 and
5,501,578 were excluded from the calculation of basic and diluted
net loss per share during the three months ended December 31,
2015 and 2014, respectively, and unvested shares of restricted
stock (participating securities) totaling 10,353,675 and 3,951,815
were excluded from the calculation of basic and diluted net loss
per share during the six months ended December 31, 2015 and
2014, respectively.
In addition, stock options and warrants (non-participating
securities) totaling 3,331,892 and 3,663,407 during the three
months ended December 31, 2015 and 2014, respectively, were
excluded from the calculation of diluted net loss per share and
stock options (non-participating securities) totaling 3,199,289 and
3,663,407 during the six months ended December 31, 2015 and
2014, respectively, were excluded from the calculation of diluted
net loss per share, as their effect would have been anti-dilutive.
Certain of these stock options were excluded solely due to the
Company’s net loss position. Had the Company reported net
income during the three months ended December 31, 2015 and
2014, these shares would have had an effect of 0 and 99,609 diluted
shares, respectively, for purposes of calculating diluted net
income per share. Had the Company reported net income during the
six months ended December 31, 2015 and 2014, these shares
would have had an effect of 0 and 73,809 diluted shares,
respectively, for purposes of calculating diluted net income per
share. The impact of the potential conversion of the remaining
preferred shares totaling 12,404,087 diluted shares were also
excluded from the calculation for the three months ended
December 31, 2015.</t>
  </si>
  <si>
    <t>Contingencies</t>
  </si>
  <si>
    <t>Commitments and Contingencies Disclosure [Abstract]</t>
  </si>
  <si>
    <t>10. Contingencies
From time to time, the Company is involved in various legal
proceedings, claims, suits and complaints arising out of the normal
course of business. Based on the facts currently available to the
Company, management believes that these claims, suits and
complaints are adequately provided for, covered by insurance,
without merit or that it is not probable that an unfavorable
outcome will result.
In addition, the Company is or was involved in the following legal
proceedings. A former employee, Talbot Smith, who was terminated
for cause by Unilife, filed a civil complaint in the United States
District Court of the Eastern District of Pennsylvania on
August 30, 2013, and an amended complaint on March 5,
2014, alleging that he was wrongly terminated in retaliation for
making allegations about the Company’s compliance practices.
Following the discovery process, Mr. Smith dismissed his
claims against the Company with prejudice. In connection with the
resolution and dismissal of the action, Mr. Smith agreed to
make a payment to the Company to settle counter claims the Company
had brought against him. Mr. Smith received no payment as part
of the resolution and dismissal of his claims against the Company,
his attorney received a reduced portion of her fees from the
Company’s insurer, and the matter is now concluded.
As previously disclosed, subsequent to the filing of an OSHA
complaint by Mr. Smith, we received a subpoena from the staff
of the U.S. Securities and Exchange Commission (the
“Staff”) requesting the Company to provide certain
information to the Staff, which is generally consistent with the
meritless allegations made by Mr. Smith in his OSHA complaint.
In his complaint filed in the United States District Court for the
Eastern District of Pennsylvania, Mr. Smith stated that he
provided the Staff with information about his allegations in July
and August 2012. The Company responded to that subpoena and has
received additional subpoenas from the Staff, requesting additional
information consistent with the first subpoena. The Company is
cooperating fully with the Staff and has provided the requested
information.
On January 8, 2014, the Company was served with a derivative
complaint filed in the Delaware Chancery Court by Cambridge
Retirement System, a purported stockholder of the Company, against
its Board of Directors to recover allegedly “excessive and
wasteful” compensation paid to the non-executive directors
since 2010. The Company believes that these allegations are
baseless and without merit and the Company and the directors are
defending themselves vigorously. In February 2014, the Company
filed a motion to dismiss the complaint in lieu of an answer. On
June 26, 2014, the Court granted the Company’s motion to
dismiss with respect to the directors’ equity grants, but
denied the motion with respect to their cash compensation. The
Company filed an answer to the remaining claims on July 11,
2014. On June 4, 2015, the parties entered into a
Memorandum of Understanding agreeing to the basic terms of a
non-monetary settlement of the action. The parties are
negotiating the final terms of a stipulated settlement to be
submitted to the Court for approval.
On September 14, 2015, the Company was served with a complaint
filed in the Superior Court of the State of Connecticut by Biodel,
Inc. (“Biodel”) seeking (1) to temporarily enjoin
the Company from entering into a transaction that will jeopardize
the Company’s ability to perform its obligations under its
agreement with Biodel and (2) damages under the Connecticut
Unfair Trade Practices Act. Biodel alleged that the Company had
engaged in unfair and deceptive trade practices purportedly
misrepresenting its ability and willingness to satisfy its
obligation under the parties’ agreement and requesting
additional payments from Biodel to satisfy the Company’s
obligations. The Company believes that Biodel’s claims and
demands for relief are wholly without merit and the Company is
vigorously defending the action and the matter is currently in
discovery. Additionally, Biodel filed a demand for arbitration with
the American Arbitration Association (AAA) asserting that the
Company had breached its obligations relating to the timing and
scope of its performance under the parties’ contract. The
Company believes that Biodel’s claims and demands with the
AAA are wholly without merit and will vigorously arbitrate the
contractual dispute.
The Company does not believe there will be any material impact to
the Company or its business as a result of any of these
matters.</t>
  </si>
  <si>
    <t>11. Revenue
The Company recognized $4.5 million and $5.4 million of
revenue during the three months ended December 31, 2015 and
2014, respectively. The Company recognized $7.7 million and
$6.8 million of revenue during the six months ended
December 31, 2015 and 2014, respectively.
During the three months ended December 31, 2015 three
customers accounted for 39%, 30% and 25% of consolidated revenue,
respectively. During the three months ended December 31, 2014
two customers accounted for 60% and 28% of consolidated revenue,
respectively. During the six months ended December 31, 2015
four customers accounted for 32%, 28%, 25% and 11% of consolidated
revenue, respectively. During the six months ended
December 31, 2014 two customers accounted for 48% and 34% of
consolidated revenue, respectively.
During the three and six months ended December 31, 2015, the
Company recognized $2.1 million and $3.9 million of
revenue, respectively, related to substantive milestones, as
follows:
The Company recognized $1.2 million and $1.7 million of
revenue during the three and six months ended December 31,
2015, respectively, pursuant to a feasibilit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0.1 million was determined to be
non-substantive and was recognized on a straight line basis over
the expected term of the agreement. The remaining milestones were
determined to be substantive at the time the agreement was entered
into. Substantive milestones that were achieved during the six
months ended December 31, 2015 are as follows:
• $0.5 million for development and
delivery of additional human factor stimuli and a report on updated
product requirements; and
• $1.2 million for development and
delivery of semi-functional prototypes and related feasibility,
product requirement, and risk management reports.
There are no remaining substantive milestones under this
agreement.
The Company recognized $0.9 million and $1.5 million of
revenue during the three and six months ended December 31,
2015, respectively, pursuant to a master services and suppl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1.1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six months ended December 31, 2015 are as follows:
• $0.6 million for development and
delivery of a complete system layout;
• $0.3 million for development and
delivery of components for a human factor study; and
• $0.6 million for development and
delivery of feasibility devices for testing;
The remaining substantive milestones as of December 31, 2015
are as follows:
• $0.6 million for development and
delivery of a clinical production process;
• $0.4 million for development and
delivery of components for a human factor study;
• $0.4 million for completion of
testing of assembly equipment;
• $0.3 million for completion of
filling process of clinical devices;
• $0.4 million for delivery of
containers for the filling process; and
• $0.3 million for delivery of
devices for clinical studies.
The Company recognized $0.0 million and $0.3 million of
revenue during the three and six months ended December 31,
2015, pursuant to a feasibilit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milestones. An initial up-front payment of
$0.5 million was determined to be non-substantive and was
recognized on a straight-line basis over the expected term of the
agreement. The remaining milestones were determined to be
substantive at the time the agreement was entered into. Substantive
milestones that were achieved during the six months ended
December 31, 2015 are as follows:
• $0.3 million for development and
delivery of a summary report related to testing and documentation
activities.
There are no remaining substantive milestones under this
agreement.
The Company recognized $0.0 million and $0.4 million of
revenue during the three and six months ended December 31,
2015, pursuant to a master services and suppl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1.0 million was determined to be
non-substantive and was recognized on a straight-line basis over
the expected term of the agreement. The remaining milestones were
determined to be substantive at the time the agreement was entered
into. Substantive milestones that were achieved during the six
months ended December 31, 2015 are as follows:
• $0.4 million for development and
delivery of feasibility devices for testing;
The remaining substantive milestones as of December 31, 2015
are as follows:
• $0.6 million for delivery of
design transfer for the Device and the related filling equipment
and fixtures; and
• $0.3 million for commissioning
of the pilot line.
During the three and six months ended December 31, 2015, the
Company recognized $2.4 million and $3.8 million,
respectively, in revenue related to services rendered on a time and
materials basis, proportional performance method and/or straight
line basis over the requisite service period pursuant to customer
agreements to provide various customization and development
services.
On December 31, 2015, the Company entered into an exclusivity
agreement (the “Exclusivity Agreement”) with Amgen Inc.
(the “Counterparty”). The Agreement was entered into in
connection with the previously announced Strategic Process by the
Company of potential strategic alternatives, including a strategic
partnership with one or more parties or the licensing of some of
the Company’s proprietary technologies (a “Potential
Transaction”). Pursuant to the Agreement, the Company agreed
to negotiate a Potential Transaction exclusively with the
Counterparty until the earlier of January 31, 2016 (which has
been extended to February 15, 2016) or the Counterparty
notifies the Company in writing that it has ceased to consider a
Potential Transaction (the “Exclusivity Period”).
Pursuant to the Agreement, the Counterparty paid to the Company a
non-refundable $15.0 million deposit (the
“Deposit”), which was recorded in long-term deferred
revenue as of December 31, 2015, as consideration for the
following non-exclusive and exclusive rights and licenses provided
for in the Agreement:
• The Company granted to the
Counterparty a perpetual, worldwide non-exclusive license under the
patents, know-how and technology of the Company for the Company to
develop, manufacture and supply wearable injector devices existing
as of the closing (including any improvements or modified versions)
for use with certain large volume drug products of the
Counterparty. In addition, the Company granted to the Counterparty
a perpetual, worldwide exclusive license under the patents,
know-how and technology of the Company for the Company to develop,
manufacture and supply the Company’s 1mL wearable injector
existing as of the closing (including any improvements or modified
version to the same) for use with certain small volume drug
products. Except as discussed below, the wearable injector devices
will be developed and manufactured by the Company. The Counterparty
will be required to pay the Company an amount for each device
manufactured by the Company, based on annual volumes and device
features.
In addition to the Agreement, the Company has a pre-existing Master
Feasibility and Customization Agreement with the Counterparty
entered into in the ordinary course of our business on
December 2, 2015.
During the three and six months ended December 31, 2014, the
Company recognized $3.0 million and $3.2 million,
respectively, of revenue related to substantive milestones, as
follows:
The Company recognized $2.3 million and $2.3 million of
revenue during the three and six months ended December 31,
2014, respectively, pursuant to a feasibility agreement with a
customer related to substantive milestones that were completed and
accepted during the year. This agreement provides for certain
customization and development activities for a drug delivery system
to be performed for the customer and provides for payments to be
made upon the completion of agreed-upon substantive milestones. An
initial up-front payment of $0.1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three and six months ended December 31, 2014 were as
follows:
• $0.4 million for development and
delivery of a detailed project plan and a failure mode and effects
analysis report;
• $0.4 million for development and
delivery of a report on preliminary product requirements and a risk
management plan; and
• $1.5 million for development and
delivery of human factor stimuli and related supporting
documents.
The remaining substantive milestones as of December 31, 2014
were as follows:
• $0.4 million for development and
delivery of additional human factor stimuli;
• $0.5 million for development and
delivery of additional human factor stimuli and a report on updated
product requirements; and
• $1.2 million for development and
delivery of semi-functional prototypes and related feasibility,
product requirement, and risk management reports.
The Company recognized $0.5 million and $0.5 million of
revenue during the three and six months ended December 31,
2014, respectively, pursuant to a feasibility agreement with a
customer related to substantive milestones that were completed and
accepted during the year. This agreement provides for certain
customization and development activities for a drug delivery system
to be performed for the customer and provides for payments to be
made upon the completion of agreed-upon milestones. An initial
up-front payment of $0.5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three and six months ended December 31, 2014 were as
follows:
• $0.5 million for development and
delivery of a report on device design options as well as potential
manufacturing and assembly processes;
The remaining substantive milestones as of December 31, 2014
were as follows:
• $0.4 million for development and
delivery of product samples and related supporting documents;
and
• $0.2 million for development and
delivery of a summary report related to testing and documentation
activities.
The Company recognized $0.2 million and $0.2 million of
revenue during the three and six months ended December 31,
2014, respectively, pursuant to a feasibility agreement with a
customer related to substantive milestones that were completed and
accepted during the year. This agreement provides for certain
customization and development activities for a drug delivery system
to be performed for the customer and provides for payments to be
made upon the completion of agreed-upon milestones. The milestones
were determined to be substantive at the time the agreement was
entered into. Substantive milestones that were achieved during the
three and six months ended December 31, 2014 were as
follows:
• $0.1 million for development and
delivery of a report related to human factor studies and quality
requirements; and
• $0.1 million for development and
delivery of devices for compatibility and stability functional
testing and related reporting;
The remaining substantive milestone as of December 31, 2014
was as follows:
• $0.1 million for development and
delivery of devices for human factor study and related
reporting.
The Company recognized $0.0 million and $0.2 million of
revenue during the three and six months ended December 31,
2014, respectively, pursuant to a feasibilit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milestones. The milestones were
determined to be substantive at the time the agreement was entered
into. Substantive milestones that were achieved during the three
and six months ended December 31, 2014 were as follows:
• $0.1 million for development of
customized devices for testing; and
• $0.1 million for development and
delivery of testing activities and related reporting.
There are no remaining substantive milestones under this
agreement.
During the three and six months ended December 31, 2014, the
Company recognized $2.4 million and $3.6 million,
respectively, in revenue related to services rendered on a time and
materials basis, proportional performance method and/or straight
line basis over the requisite service period pursuant to customer
agreements to provide various customization and development
services.</t>
  </si>
  <si>
    <t>Fair Value Measurements</t>
  </si>
  <si>
    <t>Fair Value Disclosures [Abstract]</t>
  </si>
  <si>
    <t>12. Fair Value Measurements
The Company categorizes its assets and liabilities measured at fair
value into a fair value hierarchy that prioritizes the inputs used
in pricing the asset or liability. The three levels of the fair
value hierarchy are as follows:
Level 1
Level 2
Level 3
The levels in the fair value hierarchy within which a fair value
measurement in its entirety falls is based on the lowest level
input that is significant to the fair value measurement in its
entirety.
The following table presents the Company’s liabilities that
are measured at fair value on a recurring basis for the periods
presented:
Basis of Fair Value
Measurement
Total Fair Quoted Market Significant Significant
(In
thousands)
December 31, 2015:
Royalty agreement liability $ 13,180 $ — $
— $ 13,180
Preferred stock conversion liability 4,802
—
— 4,802
June 30, 2015:
Royalty agreement liability $ 9,930 $ — $
— $ 9,930
The following table presents the changes in the fair value of the
level 3 financial instruments for the six months ended
December 31, 2015.
Royalty Preferred
June 30, 2015 $ 9,930 $
—
Initial measurement
— 4,424
Cash payments (309 ) (280 )
Non-cash conversions
— (3,710 )
Increase in liability 3,559 4,368
December 31, 2015 $ 13,180 $ 4,802
Following is a description of the valuation methodologies used to
measure the royalty agreement liability and the Preferred Stock
Conversion at fair value. There have been no changes in the
methodology used during the six months ended December 31,
2015:
The fair value of the royalty agreement liability is based on a
discounted cash flow methodology under the income approach based on
the present value sum of payments expected to be made in the
future. The fair value is estimated by applying a risk adjusted
discount rate to the expected royalty payment stream. These fair
value estimates are most sensitive to changes in the payment stream
and royalty rates. The fair value of the Preferred Stock Conversion
is based on the estimated dividend rate which is based on the
volume-weighted average price of the Company’s common stock
at the date the Preferred Stock Conversion is measured. These fair
value estimates are most sensitive to changes in the market price
of the Company’s common stock.
Other Financial Instruments
The carrying amount of the Company’s cash equivalents, which
includes certificates of deposit, accounts receivable, accounts
payable and accrued expenses approximate fair value due to the
short term maturities of these items. The estimated fair value of
the Company’s debt approximates its carrying value based upon
the rates that the Company would currently be able to receive for
similar instruments of comparable maturity.</t>
  </si>
  <si>
    <t>Summary of Significant Accounting Policies (Policies)</t>
  </si>
  <si>
    <t>Principles of Consolidation</t>
  </si>
  <si>
    <t>Principles of Consolidation
The consolidated financial statements include the accounts of
Unilife Corporation and its wholly-owned subsidiaries. All
intercompany accounts and transactions have been eliminated in
consolidation.
References to A$ mean the lawful currency of the Commonwealth of
Australia. References to € or euros are to the lawful
currency of the European Union.</t>
  </si>
  <si>
    <t>Use of Estimates</t>
  </si>
  <si>
    <t>Use of Estimates
The preparation of consolidated financial statements in conformity
with GAAP requires management to make estimates and assumptions
that affect the amounts reported in the consolidated financial
statements and accompanying notes. The estimates are principally in
the areas of revenue recognition, royalty liability valuation,
preferred stock conversion liability (the “Preferred Stock
Conversion”) valuation, and share-based compensation expense.
Management bases its estimates on historical experience and various
assumptions that are believed to be reasonable under the
circumstances. Actual results could differ from those
estimates.</t>
  </si>
  <si>
    <t>Inventories
Inventories consist primarily of raw materials. Inventories are
stated at the lower of cost or market, with cost determined using
the first in, first out method. The Company routinely reviews its
inventory for obsolete, slow moving or otherwise impaired inventory
and records estimated impairments in the periods in which they
occur.</t>
  </si>
  <si>
    <t>Share-Based Compensation</t>
  </si>
  <si>
    <t>Share-Based Compensation
The Company grants equity awards to its employees, directors,
consultants and service providers. Certain employee and director
awards vest over stated vesting periods and others also require
achievement of specific performance or market conditions. The
Company expenses the grant-date fair value of awards to employees
and directors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Awards granted to consultants and service
providers are sometimes granted for past services, in which case
their fair value is expensed on their grant date, while other
awards require future service, or the achievement of performance or
market conditions. Timing of expense recognition for consultant
awards is similar to that of employee and director awards; however,
aggregate expense is re-measured each quarter-end based on the then
fair value of the award through the vesting date of the award. The
Company estimates the fair value of stock options using the
Black-Scholes option-pricing model, with the exception of
market-based grants, which are valued based on the Monte Carlo
option pricing model. Option pricing methods require the input of
highly subjective assumptions, including the expected stock price
volatility.</t>
  </si>
  <si>
    <t>Revenue Recognition</t>
  </si>
  <si>
    <t>Revenue Recognition
The Company recognizes revenue from industrialization and
development fees, licensing fees and product sales. The Company
recognizes revenue from sales of products at the time of shipment
when title passes to the customer. The Company recognizes up front,
non-refundable fees ratably over the expected life of the related
agreement. Revenue from industrialization and development fees is
recognized as services are rendered or upon achievement of the
“at risk” substantive milestone events, which represent
the culmination of the earnings process related to such events.
Substantive milestones can include specific deliverables such as
product design, prototype availability, user tests, manufacturing
proof of principle and the various steps to complete the
industrialization of the product. The terms of these contracts
provide for customer payments to be made as services are rendered
or substantive milestones are achieved. The Company considers
whether a milestone is substantive at the inception of the
agreement. The consideration earned from the achievement of a
milestone must meet all of the following criteria to be considered
substantive:
• It is commensurate with either of the
Company’s performance to achieve the milestone, or the
enhancement of the value of the delivered item(s) as a result of a
specific outcome resulting from the Company’s performance to
achieve the milestone;
• It relates solely to past
performance; and
• It is reasonable relative to all of
the deliverables and payment terms (including other potential
milestone consideration) within the arrangement.
Payment terms are considered to be standard commercial terms.
Revenue is recognized when each substantive milestone has been
achieved and the Company has no future performance obligations
related to the substantive milestone. Fees for completed,
substantive milestones, which are dependent upon customer
acceptance for non-refundable payment or, if paid, are refundable
pending customer acceptance are recognized upon customer acceptance
or the termination of refund rights.</t>
  </si>
  <si>
    <t>Fair Value Measurements
In accordance with Accounting Standards Codification
(“ASC”) 820, Fair Value Measurements and Disclosures,
the Company measures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
The carrying value of financial instruments such as accounts
receivable, accounts payable and accrued expenses are reasonable
estimates of their fair value because of the short maturity of
these items. The Company believes that the current carrying amount
of its long-term debt approximates fair value because the interest
rates on these instruments are similar to those rates that the
Company would currently be able to receive for similar instruments
of comparable maturity.
The Company has elected to measure its royalty agreement liability
at fair value in accordance with ASC 825, Financial Instruments.
The fair value of the royalty liability is based on significant
inputs not observable in the market, which require it to be
reported as a Level 3 liability within the fair value hierarchy.
The valuation uses a methodology and assumptions that the Company
believes would be made by a market participant. In particular, the
valuation analysis uses a discounted cash flow methodology under
the income approach based on the present value sum of payments to
be made in the future. The fair value of the royalty agreement
liability is estimated by applying a risk adjusted discount rate to
the adjusted royalty revenue stream. These fair value estimates are
most sensitive to changes in the payment stream.
The Company accounts for derivative financial instruments in
accordance with ASC 815-40, Derivative and Hedging —
Contracts in Entity’s Own Equity. Instruments which do not
have fixed settlement provisions are deemed to be derivative
instruments. The Preferred Stock Conversion valuation analysis uses
the estimated dividend rate based on the volume-weighted average
price of the Company’s common stock at the date the Preferred
Stock Conversion is measured.</t>
  </si>
  <si>
    <t>Interest Expense</t>
  </si>
  <si>
    <t>Interest Expense
The Company recognizes interest expense in the consolidated
statements of operations and comprehensive loss for all debt
instruments using the effective interest method. The effective
interest method is a method of calculating the amortized cost of a
financial liability and of allocating the interest expense over the
relevant period. The effective interest rate is the rate that
exactly discounts the estimated future cash payments through the
expected life of the financial instrument to the net carrying
amount of the financial liability. The application of the method
has the effect of recognizing expense payable on the instrument
evenly in proportion to the amount outstanding over the period to
maturity or repayment. In calculating the effective interest rate,
the Company estimates cash flows considering all contractual terms
of the financial instrument, including fees for early redemption
and all other premiums and discounts.</t>
  </si>
  <si>
    <t>Recently Issued Accounting Pronouncements</t>
  </si>
  <si>
    <t>Recently Issued Accounting Pronouncements
In May 2014,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which
deferred the effective date of ASU 2014-09 for all entities by one
year to annual reporting periods beginning after December 15,
2017, including interim reporting periods within that reporting
period. Early application is permitted only as of annual periods
beginning after December 15, 2016, including interim reporting
periods within that reporting period. With the deferral, the new
standard is effective for the Company, on July 1, 2018, with
early adoption permitted one year prior. The standard permits the
use of either the retrospective or cumulative effect transition
method. The Company has not selected a transition method nor has it
determined the effect of the standard on its ongoing financial
reporting.
In June 2014, FASB issued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Company does not expect a material impact on its financial
condition, results of operations or cash flows from the adoption of
this guidance.
In August 2014, FASB issued ASU 2014-15 “Disclosure of
Uncertainties about an Entity’s Ability to Continue as a
Going Concern”. The guidance requires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The Company is currently evaluating the impact this
guidance will have on its financial disclosures; however, as the
guidance only impacts disclosure, the adoption of this guidance is
not expected to have any impact on the Company’s financial
condition, results of operations and cash flows.
In April 2015, FASB issued ASU 2015-03 “Simplifying the
Presentation for Debt Issuance Costs”. The guidance requires
that debt issuance costs related to a recognized debt liability be
presented in the balance sheet as a direct deduction from the
carrying amount of that debt liability, consistent with debt
discounts. The existing recognition and measurement guidance for
debt issue costs is not affected by the new guidance. In August
2015, the FASB issued a clarification that debt issue costs related
to line-of-credit arrangements were not within the scope of the new
guidance and therefore should continue to be accounted for as
deferred assets in the balance sheet, consistent with existing
GAAP. The guidance is effective for financial statements issued for
fiscal years beginning after December 15, 2015, and interim
periods within those fiscal years. The Company is currently
evaluating the impact this guidance will have on its financial
statement presentation and any disclosures.
In July 2015, FASB issued ASU 2015-11 “Simplifying the
Measurement of Inventory”. The guidance changes the
measurement principle for inventory from the lower of cost or
market to lower of cost and net realizable value for entities that
do not measure inventory using the last-in, first-out or retail
inventory method. Net realizable value is defined as the estimated
selling price in the ordinary course of business, less reasonably
predictable costs of completion, disposal and transportation, which
is consistent with existing GAAP. The guidance is effective for
fiscal years beginning after December 15, 2016 and is to be
applied prospectively. The Company is currently evaluating the
impact this guidance will have on its financial statement
presentation and any disclosures.
In November 2015, the FASB issued new guidance simplifying the
balance sheet classification of deferred taxes. The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new guidance. The new guidance
is effective for the Company on July 1, 2017, with early adoption
permitted as of the beginning of an interim or annual reporting
period. The new guidance may be applied either prospectively to all
deferred tax liabilities and assets or retrospectively to all
periods presented. The Company is evaluating the impact that the
new guidance will have on its consolidated financial statements and
related disclosures; however, at the present time the Company has
recorded a valuation allowance against its deferred tax assets
based on the history of losses incurred.
In January 2016, the FASB issued new guidance related to the
recognition and measurement of financial assets and liabilities.
The new guidance makes targeted improvements to GAAP impacting
equity investments (other than those accounted for under the equity
method or consolidated), financial liabilities accounted for under
the fair value election, and presentation and disclosure
requirements for financial instruments, among other changes. The
new guidance is effective for the Company on July 1, 2018, with
early adoption prohibited other than for certain provisions. The
Company is evaluating the impact that the new guidance will have on
its consolidated financial statements and related disclosures.</t>
  </si>
  <si>
    <t>Equity Transactions and Share-Based Compensation (Tables)</t>
  </si>
  <si>
    <t>Schedule of Stock Options Activity by Employees and Directors</t>
  </si>
  <si>
    <t>The following is a summary of activity related to stock options
held by employees and directors during the six months ended
December 31, 2015:
Number of Weighted Weighted Aggregate Intrinsic
(in years)
(in thousands)
Outstanding as of July 1, 2015 2,508,154 $ 3.78
Canceled (120,828 ) 3.29
Expired (80,000 ) 2.74
Outstanding as of December 31, 2015 2,307,326 3.73 6.1 $ 0
Exercisable as of December 31, 2015 1,792,326 $ 3.74 6.0 $ 0</t>
  </si>
  <si>
    <t>Schedule of Stock Options Activity by Persons Other than Employees and Directors</t>
  </si>
  <si>
    <t>The following is a summary of activity related to stock options and
warrants held by persons other than employees and directors during
the six months ended December 31, 2015:
Number of Weighted Weighted Aggregate Intrinsic
(in years) (in
thousands)
Outstanding as of July 1, 2015 1,050,000 $ 4.20
Granted 900,000 1.00
Expired (600,000 ) 5.30
Outstanding as of December 31, 2015 1,350,000 $ 1.58 4.2 $ 0
Exercisable as of December 31, 2015 450,000 $ 2.74 1.9 $ 0</t>
  </si>
  <si>
    <t>Summary of Activity Related to Restricted Stock Awards</t>
  </si>
  <si>
    <t>The following is a summary of activity related to restricted stock
awards during the six months ended December 31, 2015:
Number of Restricted Weighted Average
Unvested as of July 1, 2015 10,731,776 $ 2.88
Granted 1,285,000 1.04
Vested (1,490,000 ) 3.19
Cancelled (354,478 ) 3.45
Unvested as of December 31, 2015 10,172,298 $ 2.59</t>
  </si>
  <si>
    <t>Property, Plant and Equipment (Tables)</t>
  </si>
  <si>
    <t>Components of Property, Plant and Equipment</t>
  </si>
  <si>
    <t>Property, plant and equipment consist of the following:
December 31, 2015 June 30, 2015
(in
thousands)
Building $ 32,363 $ 32,359
Machinery and equipment 29,270 27,530
Computer software 2,981 2,910
Furniture and fixtures 1,386 1,345
Construction in progress 34,053 17,601
Land 2,036 2,036
Leasehold improvements 437 270
102,526 84,051
Less: accumulated depreciation and amortization (20,765 ) (17,903 )
Property, plant and equipment, net $ 81,761 $ 66,148</t>
  </si>
  <si>
    <t>Goodwill (Tables)</t>
  </si>
  <si>
    <t>Changes in Carrying Amount of Goodwill</t>
  </si>
  <si>
    <t>The changes in the carrying amount of goodwill during the six
months ended December 31, 2015 are as follows:
(in thousands)
Balance as of July 1, 2015 $ 9,685
Foreign currency translation (436 )
Balance as of December 31, 2015 $ 9,249</t>
  </si>
  <si>
    <t>Accrued Expenses (Tables)</t>
  </si>
  <si>
    <t>Components of Accrued Expenses</t>
  </si>
  <si>
    <t>Accrued expenses consist of the following:
December 31, 2015 June 30, 2015
(In
thousands)
Accrued payroll and other employee related expenses $ 3,751 $ 2,781
Accrued cost related to construction in process 12,127 314
Accrued other 2,264 1,979
Total accrued expenses $ 18,142 $ 5,074</t>
  </si>
  <si>
    <t>Long-Term Debt (Tables)</t>
  </si>
  <si>
    <t>Components of Long-Term Debt</t>
  </si>
  <si>
    <t>Long-term debt consists of the following:
December 31, 2015 June 30, 2015
(In
thousands)
10.25% Term loan, due March 2020 $ 66,660 $ 55,518
Royalty agreement liability 13,180 9,930
6.00% Mortgage loan, due December 2031 12,594 12,812
5.00% Commonwealth of Pennsylvania financing authority loan, due
January 2021 2,006 2,033
Other 698 142
95,138 80,435
Less: current portion of long-term debt 1,949 775
Total long-term debt $ 93,189 $ 79,660</t>
  </si>
  <si>
    <t>Net Loss Per Share (Tables)</t>
  </si>
  <si>
    <t xml:space="preserve">The Company’s net loss per share is as follows:
Three Months Ended December 31, Six Months Ended December 31,
2015 2014 2015 2014
(In thousands,
except share and per share data)
Numerator
Net loss $ (25,423 ) $ (19,387 ) $ (51,287 ) $ (41,649 )
Deemed dividend on Series A Preferred Stock (1,047 )
— (1,047 )
—
Net loss attributable to common stockholders $ (26,470 ) $ (19,387 ) $ (52,334 ) $ (41,649 )
Denominator
Weighted average number of shares used to compute basic net loss
per share 133,772,285 107,577,451 129,150,139 106,314,859
Effect of dilutive options to purchase common stock
—
—
—
—
Weighted average number of shares used to compute diluted net loss
per share 133,772,285 107,577,451 129,150,139 106,314,859
Basic and diluted net loss per share $ (0.20 ) $ (0.18 ) $ (0.41 ) $ (0.39 ) </t>
  </si>
  <si>
    <t>Fair Value Measurements (Tables)</t>
  </si>
  <si>
    <t>Fair Value Measured on Recurring Basis</t>
  </si>
  <si>
    <t xml:space="preserve">The following table presents the Company’s liabilities that
are measured at fair value on a recurring basis for the periods
presented:
Basis of Fair Value
Measurement
Total Fair Quoted Market Significant Significant
(In
thousands)
December 31, 2015:
Royalty agreement liability $ 13,180 $ — $
— $ 13,180
Preferred stock conversion liability 4,802
—
— 4,802
June 30, 2015:
Royalty agreement liability $ 9,930 $ — $
— $ 9,930 </t>
  </si>
  <si>
    <t>Schedule of Changes in Fair Value of Level 3 Financial Instruments</t>
  </si>
  <si>
    <t>The following table presents the changes in the fair value of the
level 3 financial instruments for the six months ended
December 31, 2015.
Royalty Preferred
June 30, 2015 $ 9,930 $
—
Initial measurement
— 4,424
Cash payments (309 ) (280 )
Non-cash conversions
— (3,710 )
Increase in liability 3,559 4,368
December 31, 2015 $ 13,180 $ 4,802</t>
  </si>
  <si>
    <t>Liquidity - Additional Information (Detail)</t>
  </si>
  <si>
    <t>Feb. 09, 2016USD ($)</t>
  </si>
  <si>
    <t>Feb. 05, 2016USD ($)</t>
  </si>
  <si>
    <t>Feb. 01, 2016USD ($)</t>
  </si>
  <si>
    <t>Dec. 02, 2015$ / shares</t>
  </si>
  <si>
    <t>Nov. 09, 2015USD ($)$ / sharesshares</t>
  </si>
  <si>
    <t>Oct. 14, 2015USD ($)Employees</t>
  </si>
  <si>
    <t>Oct. 13, 2015USD ($)</t>
  </si>
  <si>
    <t>Sep. 14, 2015USD ($)Employees</t>
  </si>
  <si>
    <t>Oct. 31, 2015USD ($)</t>
  </si>
  <si>
    <t>Dec. 31, 2015USD ($)$ / sharesshares</t>
  </si>
  <si>
    <t>Dec. 31, 2014USD ($)</t>
  </si>
  <si>
    <t>Oct. 12, 2015USD ($)</t>
  </si>
  <si>
    <t>Jul. 29, 2015USD ($)</t>
  </si>
  <si>
    <t>Jun. 30, 2015$ / sharesshares</t>
  </si>
  <si>
    <t>Liquidity And Capital Resources [Line Items]</t>
  </si>
  <si>
    <t>Repayment premium on unpaid principle amount of loans</t>
  </si>
  <si>
    <t>10.00%</t>
  </si>
  <si>
    <t>Reduction in workforce, headcount | Employees</t>
  </si>
  <si>
    <t>Percentage of reduction in workforce</t>
  </si>
  <si>
    <t>8.00%</t>
  </si>
  <si>
    <t>17.00%</t>
  </si>
  <si>
    <t>Preferred stock, par value | $ / shares</t>
  </si>
  <si>
    <t>Preferred Stock, issued and sold | shares</t>
  </si>
  <si>
    <t>Common stock, par value | $ / shares</t>
  </si>
  <si>
    <t>Issuance of common stock, value</t>
  </si>
  <si>
    <t>Common stock issued price, net of issuance costs</t>
  </si>
  <si>
    <t>Stock compensation expense associated with issuance of warrant</t>
  </si>
  <si>
    <t>Minimum bid price per share required period as per listing rule</t>
  </si>
  <si>
    <t>30 days</t>
  </si>
  <si>
    <t>Minimum bid price per share, common stock | $ / shares</t>
  </si>
  <si>
    <t>Period to regain compliance with NASDAQ</t>
  </si>
  <si>
    <t>180 days</t>
  </si>
  <si>
    <t>NASDAQ minimum bid price requirement | $ / shares</t>
  </si>
  <si>
    <t>Consecutive period of minimum closing bid price or above to regain listing compliance</t>
  </si>
  <si>
    <t>10 days</t>
  </si>
  <si>
    <t>Description of information letter received from listing qualifications department</t>
  </si>
  <si>
    <t>On December 2, 2015, the Company received a written notice from the Listing Qualifications Department of The NASDAQ Stock Market LLC (“Nasdaq”) indicating that, for the 30 consecutive business days ended December 1, 2015, the bid price for the Company’s common stock had closed below the $1.00 per share minimum bid price requirement for continued listing on The Nasdaq Global Market under Nasdaq Listing Rule 5550(a)(2). In accordance with Nasdaq Listing Rule 5810(c)(3)(A), the Company has been provided an initial period of 180 calendar days, or until May 31, 2016, to regain compliance. If at any time before May 31, 2016, the closing bid price of the Company’s common stock is at least $1.00 per share for a minimum of 10 consecutive business days, Nasdaq will provide the Company with written confirmation of compliance and the matter will be closed.</t>
  </si>
  <si>
    <t>Additional grace period to regain compliance with NASDAQ</t>
  </si>
  <si>
    <t>Amgen Inc. [Member]</t>
  </si>
  <si>
    <t>Non-refundable deposit</t>
  </si>
  <si>
    <t>Series A Redeemable Convertible Preferred Stock [Member]</t>
  </si>
  <si>
    <t>Preferred Stock, original issue discount</t>
  </si>
  <si>
    <t>5.00%</t>
  </si>
  <si>
    <t>Preferred Stock, purchase price per share | $ / shares</t>
  </si>
  <si>
    <t>Gross proceeds from issuance of preferred stock</t>
  </si>
  <si>
    <t>Preferred Stock, conversion price | $ / shares</t>
  </si>
  <si>
    <t>Operating Expense [Member]</t>
  </si>
  <si>
    <t>Expected reduction in severance costs</t>
  </si>
  <si>
    <t>Chairman and Chief Executive Officer [Member]</t>
  </si>
  <si>
    <t>Percentage of reduction in base salary and car allowance</t>
  </si>
  <si>
    <t>100.00%</t>
  </si>
  <si>
    <t>Percentage of reduction in base salary</t>
  </si>
  <si>
    <t>50.00%</t>
  </si>
  <si>
    <t>Chief Financial Officer [Member]</t>
  </si>
  <si>
    <t>Chief Operating Officer [Member]</t>
  </si>
  <si>
    <t>General Counsel And Secretary [Member]</t>
  </si>
  <si>
    <t>Chief Accounting Officer and Treasurer [Member]</t>
  </si>
  <si>
    <t>New Sales Agreement with Cantor Fitzgerald &amp; Co. [Member]</t>
  </si>
  <si>
    <t>Number of shares of common stock issued | shares</t>
  </si>
  <si>
    <t>Purchase Agreement with Lincoln Park Capital Fund, LLC [Member]</t>
  </si>
  <si>
    <t>Warrant period related to purchase of common stock</t>
  </si>
  <si>
    <t>5 years</t>
  </si>
  <si>
    <t>Warrants to repurchase common stock | shares</t>
  </si>
  <si>
    <t>Warrant exercise price | $ / shares</t>
  </si>
  <si>
    <t>Common Stock [Member] | Purchase Agreement with Lincoln Park Capital Fund, LLC [Member]</t>
  </si>
  <si>
    <t>Warrants [Member] | Purchase Agreement with Lincoln Park Capital Fund, LLC [Member]</t>
  </si>
  <si>
    <t>Fair value assumptions, warrant price per share | $ / shares</t>
  </si>
  <si>
    <t>Subsequent Event [Member]</t>
  </si>
  <si>
    <t>Cash balance</t>
  </si>
  <si>
    <t>Third Amended to Credit Agreement [Member]</t>
  </si>
  <si>
    <t>Proceeds from loan less fees and expenses</t>
  </si>
  <si>
    <t>Amended Credit Agreement [Member] | Cash Proceed From January 1 2015 to December 31 2015 [Member]</t>
  </si>
  <si>
    <t>Debt instrument financial covenant proceed subject to waiver</t>
  </si>
  <si>
    <t>Second Amendment To Credit Agreement [Member]</t>
  </si>
  <si>
    <t>Royalty percentage on first $50 million of net sales</t>
  </si>
  <si>
    <t>4.52%</t>
  </si>
  <si>
    <t>3.875% Plus 1.500% [Member]</t>
  </si>
  <si>
    <t>Royalty percentage on second $50 million of net sales</t>
  </si>
  <si>
    <t>1.75%</t>
  </si>
  <si>
    <t>3.875% Plus 1.500% Plus 0.375% [Member]</t>
  </si>
  <si>
    <t>Royalty percentage on net sales in excess of $100 million</t>
  </si>
  <si>
    <t>0.438%</t>
  </si>
  <si>
    <t>3.875% [Member]</t>
  </si>
  <si>
    <t>3.875%</t>
  </si>
  <si>
    <t>Fourth Amendment to Credit Agreement [Member] | Subsequent Event [Member]</t>
  </si>
  <si>
    <t>Interest payment</t>
  </si>
  <si>
    <t>Fifth Amendment to Credit Agreement [Member]</t>
  </si>
  <si>
    <t>Debt instrument date of first required payment</t>
  </si>
  <si>
    <t>Feb. 9,
		2016</t>
  </si>
  <si>
    <t>Third Amendment to Royalty Agreement [Member] | Subsequent Event [Member]</t>
  </si>
  <si>
    <t>Royalty payment</t>
  </si>
  <si>
    <t>Maximum [Member]</t>
  </si>
  <si>
    <t>Buy out amount</t>
  </si>
  <si>
    <t>Maximum [Member] | New Sales Agreement with Cantor Fitzgerald &amp; Co. [Member]</t>
  </si>
  <si>
    <t>Aggregate offering price</t>
  </si>
  <si>
    <t>Maximum [Member] | Common Stock [Member] | Purchase Agreement with Lincoln Park Capital Fund, LLC [Member]</t>
  </si>
  <si>
    <t>Maximum [Member] | Third Amended to Credit Agreement [Member]</t>
  </si>
  <si>
    <t>Additional principal amount less fees and expenses</t>
  </si>
  <si>
    <t>Maximum [Member] | Amended Credit Agreement [Member]</t>
  </si>
  <si>
    <t>Maximum [Member] | 3.875% Plus 1.500% [Member]</t>
  </si>
  <si>
    <t>Net sales</t>
  </si>
  <si>
    <t>Maximum [Member] | 3.875% [Member]</t>
  </si>
  <si>
    <t>Minimum [Member]</t>
  </si>
  <si>
    <t>Minimum [Member] | 3.875% Plus 1.500% [Member]</t>
  </si>
  <si>
    <t>Minimum [Member] | 3.875% Plus 1.500% Plus 0.375% [Member]</t>
  </si>
  <si>
    <t>Equity Transactions and Share-Based Compensation - Additional Information (Detail) - USD ($)</t>
  </si>
  <si>
    <t>Feb. 03, 2016</t>
  </si>
  <si>
    <t>Jan. 04, 2016</t>
  </si>
  <si>
    <t>Nov. 09, 2015</t>
  </si>
  <si>
    <t>Jan. 01, 2014</t>
  </si>
  <si>
    <t>Jan. 31, 2016</t>
  </si>
  <si>
    <t>Nov. 30, 2014</t>
  </si>
  <si>
    <t>Nov. 30, 2009</t>
  </si>
  <si>
    <t>Share-based Compensation Arrangement by Share-based Payment Award [Line Items]</t>
  </si>
  <si>
    <t>Preferred Stock, issued and sold</t>
  </si>
  <si>
    <t>Face value</t>
  </si>
  <si>
    <t>Period of trading days to no trigger events</t>
  </si>
  <si>
    <t>3 days</t>
  </si>
  <si>
    <t>Period of trading days to trigger events</t>
  </si>
  <si>
    <t>Description on dividend rate adjustment</t>
  </si>
  <si>
    <t>The Dividend Rate was adjusted (i) downward by an amount equal to 100 basis points for each amount, if any, equal to $0.05 per share of Common Stock that the volume weighted average price of our Common Stock on any trading day rose above $1.50, down to a minimum of 0.0%; and (ii) upward by an amount equal to 150 basis points for each amount, if any, equal to $0.05 per share of Common Stock that volume weighted average price of our Common Stock on any trading day fell below $0.70, up to a maximum of 15.0%. In addition, the Dividend Rate was adjusted upward by 10.0% upon any Trigger Event.</t>
  </si>
  <si>
    <t>Net proceeds from stock conversion liability</t>
  </si>
  <si>
    <t>Redeemable convertible preferred stock, shares outstanding</t>
  </si>
  <si>
    <t>Investor [Member]</t>
  </si>
  <si>
    <t>Notice period</t>
  </si>
  <si>
    <t>61 days</t>
  </si>
  <si>
    <t>Warrants to repurchase common stock</t>
  </si>
  <si>
    <t>Warrant exercise price</t>
  </si>
  <si>
    <t>Preferred Stock, purchase price per share</t>
  </si>
  <si>
    <t>Preferred Stock, conversion price</t>
  </si>
  <si>
    <t>Dividend rate</t>
  </si>
  <si>
    <t>Payable of dividends of common stock, description</t>
  </si>
  <si>
    <t>Dividends were paid either in cash or in shares of Common Stock at the Company’s sole discretion and were valued at (i) if there was no Trigger Event (as defined below), (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following any Trigger Event, (A) 80.0% of the lowest daily volume weighted average price during any Measurement Period for any conversion by Holder, less $0.10 per share of Common Stock, not to exceed (B) 80.0% of the lowest sales price on the last day of any Measurement Period, less $0.10 per share of Common Stock.</t>
  </si>
  <si>
    <t>Redemption value of redeemable convertible preferred stock</t>
  </si>
  <si>
    <t>Preferred Stock [Member]</t>
  </si>
  <si>
    <t>Initial Conversion Notices [Member] | Series A Preferred Stock [Member]</t>
  </si>
  <si>
    <t>Conversion of stock, shares converted</t>
  </si>
  <si>
    <t>Cash issued upon conversion</t>
  </si>
  <si>
    <t>January 4th Conversion Notice and Initial Conversion Notices [Member] | Subsequent Event [Member] | Series A Preferred Stock [Member]</t>
  </si>
  <si>
    <t>Warrant per common stock</t>
  </si>
  <si>
    <t>Number of shares issued as additional conversion premium</t>
  </si>
  <si>
    <t>Common Stock [Member] | Series A Preferred Stock [Member]</t>
  </si>
  <si>
    <t>Common Stock [Member] | Initial Conversion Notices [Member] | Series A Preferred Stock [Member]</t>
  </si>
  <si>
    <t>Number of shares issued upon conversion</t>
  </si>
  <si>
    <t>Common Stock [Member] | January 4th Conversion Notice and Initial Conversion Notices [Member] | Subsequent Event [Member] | Series A Preferred Stock [Member]</t>
  </si>
  <si>
    <t>First Amendment to Preferred Stock Purchase Agreement [Member] | Series A Redeemable Convertible Preferred Stock [Member]</t>
  </si>
  <si>
    <t>Initial conversion liability</t>
  </si>
  <si>
    <t>First Amendment to Preferred Stock Purchase Agreement [Member] | Subsequent Event [Member]</t>
  </si>
  <si>
    <t>Common stock additional shares issuable</t>
  </si>
  <si>
    <t>Common stock additional shares issued</t>
  </si>
  <si>
    <t>Common stock additional shares remaining to be issued</t>
  </si>
  <si>
    <t>Aggregate potential offering of common stock</t>
  </si>
  <si>
    <t>2009 Stock Incentive Plan [Member]</t>
  </si>
  <si>
    <t>Maximum shares not considered for sale and transfer</t>
  </si>
  <si>
    <t>Share reserve adjustment percentage</t>
  </si>
  <si>
    <t>17.50%</t>
  </si>
  <si>
    <t>Number of stock options granted</t>
  </si>
  <si>
    <t>Amended Stock Plan [Member]</t>
  </si>
  <si>
    <t>Common stock available for issuance</t>
  </si>
  <si>
    <t>Minimum [Member] | Series A Preferred Stock [Member]</t>
  </si>
  <si>
    <t>Conversion of preferred stock, description</t>
  </si>
  <si>
    <t>The holder of the Series A Preferred Stock was prohibited from converting shares of Series A Preferred Stock into shares of our Common Stock if, as a result of the conversion, the holder, together with its affiliates, beneficially owned more than 4.99% of the total number of shares of the Company’s Common Stock then issued and outstanding, subject to adjustment up to 9.99% upon 61 days’ notice from the investor</t>
  </si>
  <si>
    <t>Percentage of common stock beneficially held by holder together with affiliates upon conversion</t>
  </si>
  <si>
    <t>4.99%</t>
  </si>
  <si>
    <t>Minimum [Member] | Employee Stock Option [Member]</t>
  </si>
  <si>
    <t>Fair value of the options being expensed, service period</t>
  </si>
  <si>
    <t>1 year</t>
  </si>
  <si>
    <t>Common stock issued and outstanding subject to adjustment upon conversion</t>
  </si>
  <si>
    <t>9.99%</t>
  </si>
  <si>
    <t>Maximum [Member] | Employee Stock Option [Member]</t>
  </si>
  <si>
    <t>3 years</t>
  </si>
  <si>
    <t>Equity Transactions and Share-Based Compensation - Schedule of Stock Options Activity by Employees and Directors (Detail) - Employees and Directors [Member] $ / shares in Units, $ in Thousands</t>
  </si>
  <si>
    <t>Share-based Goods and Nonemployee Services Transaction [Line Items]</t>
  </si>
  <si>
    <t>Number of Options, Outstanding, Beginning | shares</t>
  </si>
  <si>
    <t>Number of Options, Cancelled | shares</t>
  </si>
  <si>
    <t>Number of Options, Expired | shares</t>
  </si>
  <si>
    <t>Number of Options, Outstanding, Ending | shares</t>
  </si>
  <si>
    <t>Number of Options, Exercisable, Ending | shares</t>
  </si>
  <si>
    <t>Weighted Average Exercise Price, Outstanding, Beginning | $ / shares</t>
  </si>
  <si>
    <t>Weighted Average Exercise Price, Cancelled | $ / shares</t>
  </si>
  <si>
    <t>Weighted Average Exercise Price, Expired | $ / shares</t>
  </si>
  <si>
    <t>Weighted Average Exercise Price, Outstanding, Ending | $ / shares</t>
  </si>
  <si>
    <t>Weighted Average Exercise Price, Exercisable, Ending | $ / shares</t>
  </si>
  <si>
    <t>Weighted Average Remaining Contractual Life (In Years), Outstanding Balance</t>
  </si>
  <si>
    <t>6 years 1 month 6 days</t>
  </si>
  <si>
    <t>Weighted Average Remaining Contractual Life (In Years), Exercisable Balance</t>
  </si>
  <si>
    <t>6 years</t>
  </si>
  <si>
    <t>Aggregate Intrinsic Value, Outstanding Balance | $</t>
  </si>
  <si>
    <t>Aggregate Intrinsic Value, Exercisable Balance | $</t>
  </si>
  <si>
    <t>Equity Transactions and Share-Based Compensation - Schedule of Stock Options Activity by Other than Employees and Directors (Detail) - Other Than Employees and Directors Warrants [Member] - USD ($) $ / shares in Units, $ in Thousands</t>
  </si>
  <si>
    <t>Number of Options, Outstanding, Beginning</t>
  </si>
  <si>
    <t>Number of Options and Warrants, Granted</t>
  </si>
  <si>
    <t>Number of Options and Warrants, Expired</t>
  </si>
  <si>
    <t>Number of Options, Outstanding, Ending</t>
  </si>
  <si>
    <t>Number of Options, Exercisable, Ending</t>
  </si>
  <si>
    <t>Weighted Average Exercise Price, Outstanding, Beginning</t>
  </si>
  <si>
    <t>Weighted Average Exercise Price, Granted</t>
  </si>
  <si>
    <t>Weighted Average Exercise Price, Expired</t>
  </si>
  <si>
    <t>Weighted Average Exercise Price, Outstanding, Ending</t>
  </si>
  <si>
    <t>Weighted Average Exercise Price, Exercisable, Ending</t>
  </si>
  <si>
    <t>4 years 2 months 12 days</t>
  </si>
  <si>
    <t>1 year 10 months 24 days</t>
  </si>
  <si>
    <t>Aggregate Intrinsic Value, Outstanding Balance</t>
  </si>
  <si>
    <t>Aggregate Intrinsic Value, Exercisable Balance</t>
  </si>
  <si>
    <t>Equity Transactions and Share-Based Compensation - Summary of Activity Related to Restricted Stock Awards (Detail) - Restricted Stock [Member]</t>
  </si>
  <si>
    <t>Dec. 31, 2015$ / sharesshares</t>
  </si>
  <si>
    <t>Number of Restricted Stock Awards, Unvested, Beginning balance | shares</t>
  </si>
  <si>
    <t>Number of Restricted Stock Awards, Granted | shares</t>
  </si>
  <si>
    <t>Number of Restricted Stock Awards, Vested | shares</t>
  </si>
  <si>
    <t>Number of Restricted Stock Awards, Cancelled | shares</t>
  </si>
  <si>
    <t>Number of Restricted Stock Award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Cancelled | $ / shares</t>
  </si>
  <si>
    <t>Weighted Average Grant Date Fair Value, Unvested, Ending Balance | $ / shares</t>
  </si>
  <si>
    <t>Property, Plant and Equipment - Components of Property, Plant and Equipment (Detail) - USD ($) $ in Thousands</t>
  </si>
  <si>
    <t>Building</t>
  </si>
  <si>
    <t>Machinery and equipment</t>
  </si>
  <si>
    <t>Computer software</t>
  </si>
  <si>
    <t>Furniture and fixtures</t>
  </si>
  <si>
    <t>Construction in progress</t>
  </si>
  <si>
    <t>Land</t>
  </si>
  <si>
    <t>Leasehold improvements</t>
  </si>
  <si>
    <t>Property, plant and equipment, gross</t>
  </si>
  <si>
    <t>Less: accumulated depreciation and amortization</t>
  </si>
  <si>
    <t>Property, Plant and Equipment - Additional Information (Detail) $ in Millions</t>
  </si>
  <si>
    <t>Dec. 31, 2015USD ($)</t>
  </si>
  <si>
    <t>Interest capitalized</t>
  </si>
  <si>
    <t>Mechanics liens against the Company's property</t>
  </si>
  <si>
    <t>Goodwill - Changes in Carrying Amount of Goodwill (Detail) $ in Thousands</t>
  </si>
  <si>
    <t>Beginning Balance</t>
  </si>
  <si>
    <t>Ending Balance</t>
  </si>
  <si>
    <t>Accrued Expenses - Components of Accrued Expenses (Detail) - USD ($) $ in Thousands</t>
  </si>
  <si>
    <t>Accrued payroll and other employee related expenses</t>
  </si>
  <si>
    <t>Accrued cost related to construction in process</t>
  </si>
  <si>
    <t>Accrued other</t>
  </si>
  <si>
    <t>Total accrued expenses</t>
  </si>
  <si>
    <t>Long-Term Debt - Components of Long-Term Debt (Detail) - USD ($) $ in Thousands</t>
  </si>
  <si>
    <t>Debt Instrument [Line Items]</t>
  </si>
  <si>
    <t>Long-term debt</t>
  </si>
  <si>
    <t>Less: current portion of long-term debt</t>
  </si>
  <si>
    <t>Total long-term debt</t>
  </si>
  <si>
    <t>Royalty Agreement Liability [Member]</t>
  </si>
  <si>
    <t>5.00% Commonwealth of Pennsylvania Financing Authority Loan, Due January 2021 [Member]</t>
  </si>
  <si>
    <t>Term Loan [Member] | 10.25% Term Loan, Due March 2020 [Member]</t>
  </si>
  <si>
    <t>Mortgage Loan [Member] | 6.00% Mortgage Loan, Due December 2031 [Member]</t>
  </si>
  <si>
    <t>Other [Member]</t>
  </si>
  <si>
    <t>Long-Term Debt - Components of Long-Term Debt (Parenthetical) (Detail)</t>
  </si>
  <si>
    <t>10.25% Term Loan, Due March 2020 [Member] | Term Loan [Member]</t>
  </si>
  <si>
    <t>Long-term debt, percentage</t>
  </si>
  <si>
    <t>10.25%</t>
  </si>
  <si>
    <t>Long-term debt, due date</t>
  </si>
  <si>
    <t>Mar. 12,
		2020</t>
  </si>
  <si>
    <t>6.00% Mortgage Loan, Due December 2031 [Member] | Mortgage Loan [Member]</t>
  </si>
  <si>
    <t>6.00%</t>
  </si>
  <si>
    <t>Long-term debt, due year and month</t>
  </si>
  <si>
    <t>2031-12</t>
  </si>
  <si>
    <t>2021-01</t>
  </si>
  <si>
    <t>Long-Term Debt - Additional Information (Detail)</t>
  </si>
  <si>
    <t>Sep. 30, 2015USD ($)</t>
  </si>
  <si>
    <t>Jun. 15, 2015USD ($)</t>
  </si>
  <si>
    <t>Nov. 10, 2014USD ($)</t>
  </si>
  <si>
    <t>Oct. 01, 2014USD ($)</t>
  </si>
  <si>
    <t>Sep. 30, 2014Tranches</t>
  </si>
  <si>
    <t>Mar. 12, 2014USD ($)Tranches</t>
  </si>
  <si>
    <t>Oct. 31, 2010USD ($)Note</t>
  </si>
  <si>
    <t>Dec. 31, 2010USD ($)</t>
  </si>
  <si>
    <t>Dec. 31, 2015USD ($)Unit</t>
  </si>
  <si>
    <t>Jun. 30, 2015USD ($)</t>
  </si>
  <si>
    <t>Dec. 15, 2014USD ($)</t>
  </si>
  <si>
    <t>Number of additional tranches | Tranches</t>
  </si>
  <si>
    <t>Proceeds from loan</t>
  </si>
  <si>
    <t>Percentage of repayment of debt from proceeds on sale of assets and casualty events</t>
  </si>
  <si>
    <t>Minimum liquidity amount</t>
  </si>
  <si>
    <t>Loans determined, fair value</t>
  </si>
  <si>
    <t>Number of separate units reported | Unit</t>
  </si>
  <si>
    <t>Mortgage loans, amount</t>
  </si>
  <si>
    <t>Required to maintain a cash balance under financial covenants</t>
  </si>
  <si>
    <t>Chairman and Chief Executive Officer [Member] | Federal Rate [Member]</t>
  </si>
  <si>
    <t>Interest rate on borrowings from related party</t>
  </si>
  <si>
    <t>0.56%</t>
  </si>
  <si>
    <t>Credit Agreement [Member]</t>
  </si>
  <si>
    <t>Committed principal amount of term loan</t>
  </si>
  <si>
    <t>Credit Agreement [Member] | First Tranche [Member]</t>
  </si>
  <si>
    <t>Credit Agreement [Member] | Second Tranche [Member]</t>
  </si>
  <si>
    <t>Credit Agreement [Member] | Third Tranche [Member]</t>
  </si>
  <si>
    <t>Amended Credit Agreement [Member] | Maximum [Member]</t>
  </si>
  <si>
    <t>Amended Credit Agreement [Member] | First Tranche [Member]</t>
  </si>
  <si>
    <t>Amended Credit Agreement [Member] | Second Tranche [Member]</t>
  </si>
  <si>
    <t>First Amended Credit Agreement [Member] | Term Loan [Member]</t>
  </si>
  <si>
    <t>Third Amended to Credit Agreement [Member] | Maximum [Member]</t>
  </si>
  <si>
    <t>Interest rate per annum</t>
  </si>
  <si>
    <t>9.25%</t>
  </si>
  <si>
    <t>Additional interest rate on LIBOR</t>
  </si>
  <si>
    <t>1.00%</t>
  </si>
  <si>
    <t>Term loan, interest rate terms</t>
  </si>
  <si>
    <t>The Loan bears interest at 9.25% per annum plus the greater of three-month LIBOR  or 1.0%</t>
  </si>
  <si>
    <t>Term loan, default interest rate, fixed percentage</t>
  </si>
  <si>
    <t>14.25%</t>
  </si>
  <si>
    <t>Term loan, default interest rate, variable percentage</t>
  </si>
  <si>
    <t>Term loan ,default interest rate terms</t>
  </si>
  <si>
    <t>A default interest rate of 14.25% per annum plus the greater  of three-month LIBOR or 1.0%</t>
  </si>
  <si>
    <t>Term loan maturity date</t>
  </si>
  <si>
    <t>Buy-out amount</t>
  </si>
  <si>
    <t>Increase in buy-out amount</t>
  </si>
  <si>
    <t>Agreement buy-out date</t>
  </si>
  <si>
    <t>Mar. 12,
		2016</t>
  </si>
  <si>
    <t>Agreement buy-out increases date, Description</t>
  </si>
  <si>
    <t>3.875% [Member] | Maximum [Member]</t>
  </si>
  <si>
    <t>3.875% Plus 1.500% [Member] | Maximum [Member]</t>
  </si>
  <si>
    <t>3.875% Plus 1.500% [Member] | Minimum [Member]</t>
  </si>
  <si>
    <t>3.875% Plus 1.500% Plus 0.375% [Member] | Minimum [Member]</t>
  </si>
  <si>
    <t>First Amendment To Credit Agreement [Member]</t>
  </si>
  <si>
    <t>Keystone [Member]</t>
  </si>
  <si>
    <t>Loan amount for financing for land and construction of current manufacturing facility</t>
  </si>
  <si>
    <t>Amended Royalty Agreement Liability [Member]</t>
  </si>
  <si>
    <t>Royalty agreement liability</t>
  </si>
  <si>
    <t>Metro Bank [Member]</t>
  </si>
  <si>
    <t>Debt service reserve account</t>
  </si>
  <si>
    <t>Minimum balance in debt service reserve account</t>
  </si>
  <si>
    <t>Metro Bank [Member] | Mortgage Loan [Member]</t>
  </si>
  <si>
    <t>Number of mortgage loans | Note</t>
  </si>
  <si>
    <t>Metro Bank [Member] | Mortgage Loan 1 [Member]</t>
  </si>
  <si>
    <t>Metro Bank [Member] | Mortgage Loan 2 [Member]</t>
  </si>
  <si>
    <t>Metro Bank [Member] | 6.00% Mortgage Loans, Due October 2020 [Member] | Mortgage Loan [Member]</t>
  </si>
  <si>
    <t>2020-10</t>
  </si>
  <si>
    <t>Metro Bank [Member] | 6.00% Mortgage Loan, Due December 2031 [Member]</t>
  </si>
  <si>
    <t>Amount of loans guaranteed by U.S. Department of Agriculture</t>
  </si>
  <si>
    <t>Net Loss Per Share - Net Loss Per Share (Detail) - USD ($) $ / shares in Units, $ in Thousands</t>
  </si>
  <si>
    <t>Numerator</t>
  </si>
  <si>
    <t>Deemed dividend on Series A Preferred Stock</t>
  </si>
  <si>
    <t>Net loss attributable to common stockholders</t>
  </si>
  <si>
    <t>Denominator</t>
  </si>
  <si>
    <t>Weighted average number of shares used to compute basic net loss per share</t>
  </si>
  <si>
    <t>Effect of dilutive options to purchase common stock</t>
  </si>
  <si>
    <t>Weighted average number of shares used to compute diluted net loss per share</t>
  </si>
  <si>
    <t>Net Loss Per Share - Additional Information (Detail) - shares</t>
  </si>
  <si>
    <t>Antidilutive Securities Excluded from Computation of Earnings Per Share [Line Items]</t>
  </si>
  <si>
    <t>Incremental shares in case of profit for calculating diluted earnings per share</t>
  </si>
  <si>
    <t>Share excluded from calculation of basic and diluted net loss per share</t>
  </si>
  <si>
    <t>Restricted Stock [Member]</t>
  </si>
  <si>
    <t>Employee Stock Option [Member]</t>
  </si>
  <si>
    <t>Revenue - Additional Information (Detail)</t>
  </si>
  <si>
    <t>Dec. 31, 2015USD ($)Customer</t>
  </si>
  <si>
    <t>Dec. 31, 2014USD ($)Customer</t>
  </si>
  <si>
    <t>Concentration Risk [Line Items]</t>
  </si>
  <si>
    <t>Revenue recognized related to substantive milestones</t>
  </si>
  <si>
    <t>Consolidated Revenue [Member]</t>
  </si>
  <si>
    <t>Number of customers accounted for consolidated revenue | Customer</t>
  </si>
  <si>
    <t>Customer One [Member] | Sales Revenue, Net [Member] | Consolidated Revenue [Member]</t>
  </si>
  <si>
    <t>Concentration Risk, Percentage</t>
  </si>
  <si>
    <t>39.00%</t>
  </si>
  <si>
    <t>60.00%</t>
  </si>
  <si>
    <t>32.00%</t>
  </si>
  <si>
    <t>48.00%</t>
  </si>
  <si>
    <t>Customer Two [Member] | Sales Revenue, Net [Member] | Consolidated Revenue [Member]</t>
  </si>
  <si>
    <t>30.00%</t>
  </si>
  <si>
    <t>28.00%</t>
  </si>
  <si>
    <t>34.00%</t>
  </si>
  <si>
    <t>Customer Three [Member] | Sales Revenue, Net [Member] | Consolidated Revenue [Member]</t>
  </si>
  <si>
    <t>25.00%</t>
  </si>
  <si>
    <t>Customer Four [Member] | Sales Revenue, Net [Member] | Consolidated Revenue [Member]</t>
  </si>
  <si>
    <t>11.00%</t>
  </si>
  <si>
    <t>Feasibility Agreement One [Member] | Milestone Three [Member]</t>
  </si>
  <si>
    <t>Feasibility Agreement One [Member] | Milestone One [Member]</t>
  </si>
  <si>
    <t>Initial up-front payment</t>
  </si>
  <si>
    <t>Remaining substantive milestones revenue</t>
  </si>
  <si>
    <t>Feasibility Agreement One [Member] | Milestone Two [Member]</t>
  </si>
  <si>
    <t>Feasibility Agreement One [Member] | Milestone Five [Member]</t>
  </si>
  <si>
    <t>Master Services and Supply Agreement [Member] | Milestone One [Member]</t>
  </si>
  <si>
    <t>Master Services and Supply Agreement [Member] | Milestone Two [Member]</t>
  </si>
  <si>
    <t>Development and Delivery of Report Related to Human Factor Studies and Quality Requirements [Member] | Feasibility Agreement One [Member] | Milestone Three [Member]</t>
  </si>
  <si>
    <t>Development and Delivery of Additional Human Factor Stimuli and Report on Updated Product Requirements [Member] | Feasibility Agreement One [Member] | Milestone One [Member]</t>
  </si>
  <si>
    <t>Development and Delivery of Semi-functional Prototypes And Related Feasibility Product Requirement and Risk Management Reports [Member] | Feasibility Agreement One [Member] | Milestone One [Member]</t>
  </si>
  <si>
    <t>Development and Delivery of Complete System Layout [Member] | Master Services and Supply Agreement [Member] | Milestone One [Member]</t>
  </si>
  <si>
    <t>Development and Delivery of Components for Human Factor Study [Member] | Master Services and Supply Agreement [Member] | Milestone One [Member]</t>
  </si>
  <si>
    <t>Development and Delivery of Feasibility Devices for Testing [Member] | Master Services and Supply Agreement [Member] | Milestone One [Member]</t>
  </si>
  <si>
    <t>Development and Delivery of Feasibility Devices for Testing [Member] | Master Services and Supply Agreement [Member] | Milestone Two [Member]</t>
  </si>
  <si>
    <t>Development and Delivery of Clinical Production Process [Member] | Master Services and Supply Agreement [Member] | Milestone One [Member]</t>
  </si>
  <si>
    <t>Development and Delivery of Components for Human Factor Study One [Member] | Master Services and Supply Agreement [Member] | Milestone One [Member]</t>
  </si>
  <si>
    <t>Completion of Testing of Assembly Equipment [Member] | Master Services and Supply Agreement [Member] | Milestone One [Member]</t>
  </si>
  <si>
    <t>Completion of Filling Process of Clinical Devices [Member] | Master Services and Supply Agreement [Member] | Milestone One [Member]</t>
  </si>
  <si>
    <t>Delivery of Containers for Filling Process [Member] | Master Services and Supply Agreement [Member] | Milestone One [Member]</t>
  </si>
  <si>
    <t>Delivery of Devices for Clinical Studies [Member] | Master Services and Supply Agreement [Member] | Milestone One [Member]</t>
  </si>
  <si>
    <t>Delivery of Design Transfer for Device and Related Filling Equipment and Fixtures [Member] | Master Services and Supply Agreement [Member] | Milestone Two [Member]</t>
  </si>
  <si>
    <t>Commissioning of Pilot Line [Member] | Master Services and Supply Agreement [Member] | Milestone Two [Member]</t>
  </si>
  <si>
    <t>Development Of Customized Devices For Testing [Member] | Feasibility Agreement One [Member] | Milestone Five [Member]</t>
  </si>
  <si>
    <t>Development And Delivery Of Testing Activities And Related Reporting [Member] | Feasibility Agreement One [Member] | Milestone Five [Member]</t>
  </si>
  <si>
    <t>Development and Delivery of Detailed Project Plan and Failure Mode and Effects Analysis Report [Member] | Feasibility Agreement One [Member] | Milestone One [Member]</t>
  </si>
  <si>
    <t>Development and Delivery of Report on Preliminary Product Requirements and Risk Management Plan [Member] | Feasibility Agreement One [Member] | Milestone One [Member]</t>
  </si>
  <si>
    <t>Development and Delivery of Human Factor Stimuli and Related Supporting Documents [Member] | Feasibility Agreement One [Member] | Milestone One [Member]</t>
  </si>
  <si>
    <t>Development and Delivery of Additional Human Factor Stimuli [Member] | Feasibility Agreement One [Member] | Milestone One [Member]</t>
  </si>
  <si>
    <t>Development and Delivery of Report on Device Design Options as Well as Potential Manufacturing and Assembly Processes [Member] | Feasibility Agreement One [Member] | Milestone Two [Member]</t>
  </si>
  <si>
    <t>Development and Delivery of Product Samples and Related Supporting Documents [Member] | Feasibility Agreement One [Member] | Milestone Two [Member]</t>
  </si>
  <si>
    <t>Development and Delivery of Summary Report Related to Testing and Documentation Activities [Member] | Feasibility Agreement One [Member] | Milestone Two [Member]</t>
  </si>
  <si>
    <t>Development and Delivery of Devices for Compatibility and Stability Functional Testing and Related Reporting [Member] | Feasibility Agreement One [Member] | Milestone Three [Member]</t>
  </si>
  <si>
    <t>Development and Delivery of Devices for Human Factor Study and Related Reporting [Member] | Feasibility Agreement One [Member] | Milestone Three [Member]</t>
  </si>
  <si>
    <t>Customer Agreements [Member]</t>
  </si>
  <si>
    <t>Fair Value Measurements - Fair Value Measured on Recurring Basis (Detail) - USD ($) $ in Thousands</t>
  </si>
  <si>
    <t>Fair Value, Assets and Liabilities Measured on Recurring and Nonrecurring Basis [Line Items]</t>
  </si>
  <si>
    <t>Total Fair Value Measurements</t>
  </si>
  <si>
    <t>Significant Unobservable Inputs (Level 3) [Member]</t>
  </si>
  <si>
    <t>Significant Unobservable Inputs (Level 3) [Member] | Royalty Agreement Liability [Member]</t>
  </si>
  <si>
    <t>Fair Value Measurements - Schedule of Changes in Fair Value of Level 3 Financial Instruments (Detail) $ in Thousands</t>
  </si>
  <si>
    <t>Fair Value, Liabilities Measured on Recurring Basis, Unobservable Input Reconciliation [Line Items]</t>
  </si>
  <si>
    <t>Beginning balance</t>
  </si>
  <si>
    <t>Cash payments</t>
  </si>
  <si>
    <t>Increase in liability</t>
  </si>
  <si>
    <t>Ending balance</t>
  </si>
  <si>
    <t>Preferred Stock Conversion Liability [Member]</t>
  </si>
  <si>
    <t>Initial measurement</t>
  </si>
  <si>
    <t>Non-cash convers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March &quot;#,##0_);_(&quot;Marc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76170</v>
      </c>
    </row>
    <row r="12" spans="1:3">
      <c r="A12" s="4" t="s">
        <v>19</v>
      </c>
      <c r="B12" s="4" t="s">
        <v>20</v>
      </c>
    </row>
    <row r="13" spans="1:3">
      <c r="A13" s="4" t="s">
        <v>21</v>
      </c>
      <c r="B13" s="4" t="s">
        <v>22</v>
      </c>
    </row>
    <row r="14" spans="1:3">
      <c r="A14" s="4" t="s">
        <v>23</v>
      </c>
      <c r="C14" s="6" t="n">
        <v>166586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v>
      </c>
      <c r="B1" s="2" t="s">
        <v>1</v>
      </c>
    </row>
    <row r="2" spans="1:2">
      <c r="B2" s="2" t="s">
        <v>2</v>
      </c>
    </row>
    <row r="3" spans="1:2">
      <c r="A3" s="3" t="s">
        <v>152</v>
      </c>
    </row>
    <row r="4" spans="1:2">
      <c r="A4" s="4" t="s">
        <v>34</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77</v>
      </c>
      <c r="B1" s="2" t="s">
        <v>1</v>
      </c>
    </row>
    <row r="2" spans="1:2">
      <c r="B2" s="2" t="s">
        <v>2</v>
      </c>
    </row>
    <row r="3" spans="1:2">
      <c r="A3" s="3" t="s">
        <v>142</v>
      </c>
    </row>
    <row r="4" spans="1:2">
      <c r="A4" s="4" t="s">
        <v>77</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39</v>
      </c>
    </row>
    <row r="4" spans="1:2">
      <c r="A4" s="4" t="s">
        <v>171</v>
      </c>
      <c r="B4" s="4" t="s">
        <v>172</v>
      </c>
    </row>
    <row r="5" spans="1:2">
      <c r="A5" s="4" t="s">
        <v>173</v>
      </c>
      <c r="B5" s="4" t="s">
        <v>174</v>
      </c>
    </row>
    <row r="6" spans="1:2">
      <c r="A6" s="4" t="s">
        <v>30</v>
      </c>
      <c r="B6" s="4" t="s">
        <v>175</v>
      </c>
    </row>
    <row r="7" spans="1:2">
      <c r="A7" s="4" t="s">
        <v>176</v>
      </c>
      <c r="B7" s="4" t="s">
        <v>177</v>
      </c>
    </row>
    <row r="8" spans="1:2">
      <c r="A8" s="4" t="s">
        <v>178</v>
      </c>
      <c r="B8" s="4" t="s">
        <v>179</v>
      </c>
    </row>
    <row r="9" spans="1:2">
      <c r="A9" s="4" t="s">
        <v>167</v>
      </c>
      <c r="B9" s="4" t="s">
        <v>180</v>
      </c>
    </row>
    <row r="10" spans="1:2">
      <c r="A10" s="4" t="s">
        <v>181</v>
      </c>
      <c r="B10" s="4" t="s">
        <v>182</v>
      </c>
    </row>
    <row r="11" spans="1:2">
      <c r="A11" s="4" t="s">
        <v>183</v>
      </c>
      <c r="B11"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971</v>
      </c>
      <c r="C3" s="7" t="n">
        <v>12303</v>
      </c>
    </row>
    <row r="4" spans="1:3">
      <c r="A4" s="4" t="s">
        <v>28</v>
      </c>
      <c r="B4" s="6" t="n">
        <v>2400</v>
      </c>
      <c r="C4" s="6" t="n">
        <v>2400</v>
      </c>
    </row>
    <row r="5" spans="1:3">
      <c r="A5" s="4" t="s">
        <v>29</v>
      </c>
      <c r="B5" s="6" t="n">
        <v>2957</v>
      </c>
      <c r="C5" s="6" t="n">
        <v>1530</v>
      </c>
    </row>
    <row r="6" spans="1:3">
      <c r="A6" s="4" t="s">
        <v>30</v>
      </c>
      <c r="B6" s="6" t="n">
        <v>122</v>
      </c>
      <c r="C6" s="6" t="n">
        <v>151</v>
      </c>
    </row>
    <row r="7" spans="1:3">
      <c r="A7" s="4" t="s">
        <v>31</v>
      </c>
      <c r="B7" s="6" t="n">
        <v>2481</v>
      </c>
      <c r="C7" s="6" t="n">
        <v>656</v>
      </c>
    </row>
    <row r="8" spans="1:3">
      <c r="A8" s="4" t="s">
        <v>32</v>
      </c>
      <c r="B8" s="6" t="n">
        <v>25931</v>
      </c>
      <c r="C8" s="6" t="n">
        <v>17040</v>
      </c>
    </row>
    <row r="9" spans="1:3">
      <c r="A9" s="4" t="s">
        <v>33</v>
      </c>
      <c r="B9" s="6" t="n">
        <v>81761</v>
      </c>
      <c r="C9" s="6" t="n">
        <v>66148</v>
      </c>
    </row>
    <row r="10" spans="1:3">
      <c r="A10" s="4" t="s">
        <v>34</v>
      </c>
      <c r="B10" s="6" t="n">
        <v>9249</v>
      </c>
      <c r="C10" s="6" t="n">
        <v>9685</v>
      </c>
    </row>
    <row r="11" spans="1:3">
      <c r="A11" s="4" t="s">
        <v>35</v>
      </c>
      <c r="B11" s="6" t="n">
        <v>1296</v>
      </c>
      <c r="C11" s="6" t="n">
        <v>1256</v>
      </c>
    </row>
    <row r="12" spans="1:3">
      <c r="A12" s="4" t="s">
        <v>36</v>
      </c>
      <c r="B12" s="6" t="n">
        <v>118237</v>
      </c>
      <c r="C12" s="6" t="n">
        <v>94129</v>
      </c>
    </row>
    <row r="13" spans="1:3">
      <c r="A13" s="3" t="s">
        <v>37</v>
      </c>
    </row>
    <row r="14" spans="1:3">
      <c r="A14" s="4" t="s">
        <v>38</v>
      </c>
      <c r="B14" s="6" t="n">
        <v>10663</v>
      </c>
      <c r="C14" s="6" t="n">
        <v>4042</v>
      </c>
    </row>
    <row r="15" spans="1:3">
      <c r="A15" s="4" t="s">
        <v>39</v>
      </c>
      <c r="B15" s="6" t="n">
        <v>18142</v>
      </c>
      <c r="C15" s="6" t="n">
        <v>5074</v>
      </c>
    </row>
    <row r="16" spans="1:3">
      <c r="A16" s="4" t="s">
        <v>40</v>
      </c>
      <c r="B16" s="6" t="n">
        <v>1949</v>
      </c>
      <c r="C16" s="6" t="n">
        <v>775</v>
      </c>
    </row>
    <row r="17" spans="1:3">
      <c r="A17" s="4" t="s">
        <v>41</v>
      </c>
      <c r="B17" s="6" t="n">
        <v>4802</v>
      </c>
    </row>
    <row r="18" spans="1:3">
      <c r="A18" s="4" t="s">
        <v>42</v>
      </c>
      <c r="B18" s="6" t="n">
        <v>3715</v>
      </c>
      <c r="C18" s="6" t="n">
        <v>4942</v>
      </c>
    </row>
    <row r="19" spans="1:3">
      <c r="A19" s="4" t="s">
        <v>43</v>
      </c>
      <c r="B19" s="6" t="n">
        <v>39271</v>
      </c>
      <c r="C19" s="6" t="n">
        <v>14833</v>
      </c>
    </row>
    <row r="20" spans="1:3">
      <c r="A20" s="4" t="s">
        <v>44</v>
      </c>
      <c r="B20" s="6" t="n">
        <v>93189</v>
      </c>
      <c r="C20" s="6" t="n">
        <v>79660</v>
      </c>
    </row>
    <row r="21" spans="1:3">
      <c r="A21" s="4" t="s">
        <v>42</v>
      </c>
      <c r="B21" s="6" t="n">
        <v>32550</v>
      </c>
      <c r="C21" s="6" t="n">
        <v>17550</v>
      </c>
    </row>
    <row r="22" spans="1:3">
      <c r="A22" s="4" t="s">
        <v>45</v>
      </c>
      <c r="B22" s="7" t="n">
        <v>165010</v>
      </c>
      <c r="C22" s="7" t="n">
        <v>112043</v>
      </c>
    </row>
    <row r="23" spans="1:3">
      <c r="A23" s="4" t="s">
        <v>46</v>
      </c>
      <c r="B23" s="4" t="s">
        <v>47</v>
      </c>
      <c r="C23" s="4" t="s">
        <v>47</v>
      </c>
    </row>
    <row r="24" spans="1:3">
      <c r="A24" s="4" t="s">
        <v>48</v>
      </c>
      <c r="B24" s="7" t="n">
        <v>2450</v>
      </c>
    </row>
    <row r="25" spans="1:3">
      <c r="A25" s="3" t="s">
        <v>49</v>
      </c>
    </row>
    <row r="26" spans="1:3">
      <c r="A26" s="4" t="s">
        <v>50</v>
      </c>
      <c r="B26" s="4" t="s">
        <v>47</v>
      </c>
      <c r="C26" s="4" t="s">
        <v>47</v>
      </c>
    </row>
    <row r="27" spans="1:3">
      <c r="A27" s="4" t="s">
        <v>51</v>
      </c>
      <c r="B27" s="7" t="n">
        <v>1554</v>
      </c>
      <c r="C27" s="7" t="n">
        <v>1320</v>
      </c>
    </row>
    <row r="28" spans="1:3">
      <c r="A28" s="4" t="s">
        <v>52</v>
      </c>
      <c r="B28" s="6" t="n">
        <v>384999</v>
      </c>
      <c r="C28" s="6" t="n">
        <v>364817</v>
      </c>
    </row>
    <row r="29" spans="1:3">
      <c r="A29" s="4" t="s">
        <v>53</v>
      </c>
      <c r="B29" s="6" t="n">
        <v>-435867</v>
      </c>
      <c r="C29" s="6" t="n">
        <v>-384580</v>
      </c>
    </row>
    <row r="30" spans="1:3">
      <c r="A30" s="4" t="s">
        <v>54</v>
      </c>
      <c r="B30" s="6" t="n">
        <v>231</v>
      </c>
      <c r="C30" s="6" t="n">
        <v>669</v>
      </c>
    </row>
    <row r="31" spans="1:3">
      <c r="A31" s="4" t="s">
        <v>55</v>
      </c>
      <c r="B31" s="6" t="n">
        <v>-140</v>
      </c>
      <c r="C31" s="6" t="n">
        <v>-140</v>
      </c>
    </row>
    <row r="32" spans="1:3">
      <c r="A32" s="4" t="s">
        <v>56</v>
      </c>
      <c r="B32" s="6" t="n">
        <v>-49223</v>
      </c>
      <c r="C32" s="6" t="n">
        <v>-17914</v>
      </c>
    </row>
    <row r="33" spans="1:3">
      <c r="A33" s="4" t="s">
        <v>57</v>
      </c>
      <c r="B33" s="7" t="n">
        <v>118237</v>
      </c>
      <c r="C33" s="7" t="n">
        <v>941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7</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161</v>
      </c>
    </row>
    <row r="4" spans="1:2">
      <c r="A4" s="4" t="s">
        <v>160</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R1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37"/>
    <col customWidth="1" max="7" min="7" width="30"/>
    <col customWidth="1" max="8" min="8" width="21"/>
    <col customWidth="1" max="9" min="9" width="30"/>
    <col customWidth="1" max="10" min="10" width="21"/>
    <col customWidth="1" max="11" min="11" width="37"/>
    <col customWidth="1" max="12" min="12" width="37"/>
    <col customWidth="1" max="13" min="13" width="21"/>
    <col customWidth="1" max="14" min="14" width="80"/>
    <col customWidth="1" max="15" min="15" width="21"/>
    <col customWidth="1" max="16" min="16" width="21"/>
    <col customWidth="1" max="17" min="17" width="21"/>
    <col customWidth="1" max="18" min="18" width="30"/>
  </cols>
  <sheetData>
    <row r="1" spans="1:18">
      <c r="A1" s="1" t="s">
        <v>211</v>
      </c>
      <c r="B1" s="2" t="s">
        <v>212</v>
      </c>
      <c r="C1" s="2" t="s">
        <v>213</v>
      </c>
      <c r="D1" s="2" t="s">
        <v>214</v>
      </c>
      <c r="E1" s="2" t="s">
        <v>215</v>
      </c>
      <c r="F1" s="2" t="s">
        <v>216</v>
      </c>
      <c r="G1" s="2" t="s">
        <v>217</v>
      </c>
      <c r="H1" s="2" t="s">
        <v>218</v>
      </c>
      <c r="I1" s="2" t="s">
        <v>219</v>
      </c>
      <c r="J1" s="2" t="s">
        <v>220</v>
      </c>
      <c r="K1" s="2" t="s">
        <v>221</v>
      </c>
      <c r="L1" s="2" t="s">
        <v>221</v>
      </c>
      <c r="M1" s="2" t="s">
        <v>222</v>
      </c>
      <c r="N1" s="2" t="s">
        <v>221</v>
      </c>
      <c r="O1" s="2" t="s">
        <v>222</v>
      </c>
      <c r="P1" s="2" t="s">
        <v>223</v>
      </c>
      <c r="Q1" s="2" t="s">
        <v>224</v>
      </c>
      <c r="R1" s="2" t="s">
        <v>225</v>
      </c>
    </row>
    <row r="2" spans="1:18">
      <c r="A2" s="3" t="s">
        <v>226</v>
      </c>
    </row>
    <row r="3" spans="1:18">
      <c r="A3" s="4" t="s">
        <v>227</v>
      </c>
      <c r="N3" s="4" t="s">
        <v>228</v>
      </c>
    </row>
    <row r="4" spans="1:18">
      <c r="A4" s="4" t="s">
        <v>229</v>
      </c>
      <c r="G4" s="6" t="n">
        <v>20</v>
      </c>
      <c r="I4" s="6" t="n">
        <v>50</v>
      </c>
    </row>
    <row r="5" spans="1:18">
      <c r="A5" s="4" t="s">
        <v>230</v>
      </c>
      <c r="G5" s="4" t="s">
        <v>231</v>
      </c>
      <c r="I5" s="4" t="s">
        <v>232</v>
      </c>
    </row>
    <row r="6" spans="1:18">
      <c r="A6" s="4" t="s">
        <v>233</v>
      </c>
      <c r="K6" s="8" t="n">
        <v>0.01</v>
      </c>
      <c r="L6" s="8" t="n">
        <v>0.01</v>
      </c>
      <c r="N6" s="8" t="n">
        <v>0.01</v>
      </c>
      <c r="R6" s="8" t="n">
        <v>0.01</v>
      </c>
    </row>
    <row r="7" spans="1:18">
      <c r="A7" s="4" t="s">
        <v>234</v>
      </c>
      <c r="K7" s="6" t="n">
        <v>0</v>
      </c>
      <c r="L7" s="6" t="n">
        <v>0</v>
      </c>
      <c r="N7" s="6" t="n">
        <v>0</v>
      </c>
      <c r="R7" s="6" t="n">
        <v>0</v>
      </c>
    </row>
    <row r="8" spans="1:18">
      <c r="A8" s="4" t="s">
        <v>235</v>
      </c>
      <c r="K8" s="8" t="n">
        <v>0.01</v>
      </c>
      <c r="L8" s="8" t="n">
        <v>0.01</v>
      </c>
      <c r="N8" s="8" t="n">
        <v>0.01</v>
      </c>
      <c r="R8" s="8" t="n">
        <v>0.01</v>
      </c>
    </row>
    <row r="9" spans="1:18">
      <c r="A9" s="4" t="s">
        <v>236</v>
      </c>
      <c r="N9" s="7" t="n">
        <v>9387000</v>
      </c>
    </row>
    <row r="10" spans="1:18">
      <c r="A10" s="4" t="s">
        <v>237</v>
      </c>
      <c r="N10" s="6" t="n">
        <v>9387000</v>
      </c>
      <c r="O10" s="7" t="n">
        <v>12401000</v>
      </c>
    </row>
    <row r="11" spans="1:18">
      <c r="A11" s="4" t="s">
        <v>238</v>
      </c>
      <c r="L11" s="7" t="n">
        <v>3400000</v>
      </c>
      <c r="M11" s="7" t="n">
        <v>2800000</v>
      </c>
      <c r="N11" s="7" t="n">
        <v>7000000</v>
      </c>
      <c r="O11" s="7" t="n">
        <v>4700000</v>
      </c>
    </row>
    <row r="12" spans="1:18">
      <c r="A12" s="4" t="s">
        <v>239</v>
      </c>
      <c r="E12" s="4" t="s">
        <v>240</v>
      </c>
    </row>
    <row r="13" spans="1:18">
      <c r="A13" s="4" t="s">
        <v>241</v>
      </c>
      <c r="E13" s="7" t="n">
        <v>1</v>
      </c>
    </row>
    <row r="14" spans="1:18">
      <c r="A14" s="4" t="s">
        <v>242</v>
      </c>
      <c r="E14" s="4" t="s">
        <v>243</v>
      </c>
    </row>
    <row r="15" spans="1:18">
      <c r="A15" s="4" t="s">
        <v>244</v>
      </c>
      <c r="E15" s="7" t="n">
        <v>1</v>
      </c>
    </row>
    <row r="16" spans="1:18">
      <c r="A16" s="4" t="s">
        <v>245</v>
      </c>
      <c r="E16" s="4" t="s">
        <v>246</v>
      </c>
    </row>
    <row r="17" spans="1:18">
      <c r="A17" s="4" t="s">
        <v>247</v>
      </c>
      <c r="N17" s="4" t="s">
        <v>248</v>
      </c>
    </row>
    <row r="18" spans="1:18">
      <c r="A18" s="4" t="s">
        <v>249</v>
      </c>
      <c r="E18" s="4" t="s">
        <v>243</v>
      </c>
    </row>
    <row r="19" spans="1:18">
      <c r="A19" s="4" t="s">
        <v>250</v>
      </c>
    </row>
    <row r="20" spans="1:18">
      <c r="A20" s="3" t="s">
        <v>226</v>
      </c>
    </row>
    <row r="21" spans="1:18">
      <c r="A21" s="4" t="s">
        <v>251</v>
      </c>
      <c r="K21" s="7" t="n">
        <v>15000000</v>
      </c>
      <c r="L21" s="7" t="n">
        <v>15000000</v>
      </c>
      <c r="N21" s="7" t="n">
        <v>15000000</v>
      </c>
    </row>
    <row r="22" spans="1:18">
      <c r="A22" s="4" t="s">
        <v>252</v>
      </c>
    </row>
    <row r="23" spans="1:18">
      <c r="A23" s="3" t="s">
        <v>226</v>
      </c>
    </row>
    <row r="24" spans="1:18">
      <c r="A24" s="4" t="s">
        <v>233</v>
      </c>
      <c r="F24" s="8" t="n">
        <v>0.01</v>
      </c>
    </row>
    <row r="25" spans="1:18">
      <c r="A25" s="4" t="s">
        <v>234</v>
      </c>
      <c r="F25" s="6" t="n">
        <v>790</v>
      </c>
    </row>
    <row r="26" spans="1:18">
      <c r="A26" s="4" t="s">
        <v>253</v>
      </c>
      <c r="F26" s="4" t="s">
        <v>254</v>
      </c>
    </row>
    <row r="27" spans="1:18">
      <c r="A27" s="4" t="s">
        <v>255</v>
      </c>
      <c r="F27" s="7" t="n">
        <v>10000</v>
      </c>
    </row>
    <row r="28" spans="1:18">
      <c r="A28" s="4" t="s">
        <v>256</v>
      </c>
      <c r="F28" s="7" t="n">
        <v>7500000</v>
      </c>
    </row>
    <row r="29" spans="1:18">
      <c r="A29" s="4" t="s">
        <v>235</v>
      </c>
      <c r="F29" s="8" t="n">
        <v>0.01</v>
      </c>
    </row>
    <row r="30" spans="1:18">
      <c r="A30" s="4" t="s">
        <v>257</v>
      </c>
      <c r="F30" s="7" t="n">
        <v>1</v>
      </c>
    </row>
    <row r="31" spans="1:18">
      <c r="A31" s="4" t="s">
        <v>258</v>
      </c>
    </row>
    <row r="32" spans="1:18">
      <c r="A32" s="3" t="s">
        <v>226</v>
      </c>
    </row>
    <row r="33" spans="1:18">
      <c r="A33" s="4" t="s">
        <v>259</v>
      </c>
      <c r="G33" s="7" t="n">
        <v>5700000</v>
      </c>
      <c r="I33" s="7" t="n">
        <v>400000</v>
      </c>
      <c r="J33" s="7" t="n">
        <v>100000</v>
      </c>
    </row>
    <row r="34" spans="1:18">
      <c r="A34" s="4" t="s">
        <v>260</v>
      </c>
    </row>
    <row r="35" spans="1:18">
      <c r="A35" s="3" t="s">
        <v>226</v>
      </c>
    </row>
    <row r="36" spans="1:18">
      <c r="A36" s="4" t="s">
        <v>261</v>
      </c>
      <c r="H36" s="4" t="s">
        <v>262</v>
      </c>
    </row>
    <row r="37" spans="1:18">
      <c r="A37" s="4" t="s">
        <v>263</v>
      </c>
      <c r="H37" s="4" t="s">
        <v>264</v>
      </c>
    </row>
    <row r="38" spans="1:18">
      <c r="A38" s="4" t="s">
        <v>265</v>
      </c>
    </row>
    <row r="39" spans="1:18">
      <c r="A39" s="3" t="s">
        <v>226</v>
      </c>
    </row>
    <row r="40" spans="1:18">
      <c r="A40" s="4" t="s">
        <v>263</v>
      </c>
      <c r="H40" s="4" t="s">
        <v>264</v>
      </c>
    </row>
    <row r="41" spans="1:18">
      <c r="A41" s="4" t="s">
        <v>266</v>
      </c>
    </row>
    <row r="42" spans="1:18">
      <c r="A42" s="3" t="s">
        <v>226</v>
      </c>
    </row>
    <row r="43" spans="1:18">
      <c r="A43" s="4" t="s">
        <v>263</v>
      </c>
      <c r="H43" s="4" t="s">
        <v>264</v>
      </c>
    </row>
    <row r="44" spans="1:18">
      <c r="A44" s="4" t="s">
        <v>267</v>
      </c>
    </row>
    <row r="45" spans="1:18">
      <c r="A45" s="3" t="s">
        <v>226</v>
      </c>
    </row>
    <row r="46" spans="1:18">
      <c r="A46" s="4" t="s">
        <v>263</v>
      </c>
      <c r="H46" s="4" t="s">
        <v>264</v>
      </c>
    </row>
    <row r="47" spans="1:18">
      <c r="A47" s="4" t="s">
        <v>268</v>
      </c>
    </row>
    <row r="48" spans="1:18">
      <c r="A48" s="3" t="s">
        <v>226</v>
      </c>
    </row>
    <row r="49" spans="1:18">
      <c r="A49" s="4" t="s">
        <v>263</v>
      </c>
      <c r="H49" s="4" t="s">
        <v>264</v>
      </c>
    </row>
    <row r="50" spans="1:18">
      <c r="A50" s="4" t="s">
        <v>269</v>
      </c>
    </row>
    <row r="51" spans="1:18">
      <c r="A51" s="3" t="s">
        <v>226</v>
      </c>
    </row>
    <row r="52" spans="1:18">
      <c r="A52" s="4" t="s">
        <v>270</v>
      </c>
      <c r="K52" s="6" t="n">
        <v>3800048</v>
      </c>
    </row>
    <row r="53" spans="1:18">
      <c r="A53" s="4" t="s">
        <v>236</v>
      </c>
      <c r="K53" s="7" t="n">
        <v>4600000</v>
      </c>
    </row>
    <row r="54" spans="1:18">
      <c r="A54" s="4" t="s">
        <v>271</v>
      </c>
    </row>
    <row r="55" spans="1:18">
      <c r="A55" s="3" t="s">
        <v>226</v>
      </c>
    </row>
    <row r="56" spans="1:18">
      <c r="A56" s="4" t="s">
        <v>237</v>
      </c>
      <c r="K56" s="7" t="n">
        <v>4800000</v>
      </c>
    </row>
    <row r="57" spans="1:18">
      <c r="A57" s="4" t="s">
        <v>272</v>
      </c>
      <c r="N57" s="4" t="s">
        <v>273</v>
      </c>
    </row>
    <row r="58" spans="1:18">
      <c r="A58" s="4" t="s">
        <v>274</v>
      </c>
      <c r="K58" s="6" t="n">
        <v>900000</v>
      </c>
      <c r="L58" s="6" t="n">
        <v>900000</v>
      </c>
      <c r="N58" s="6" t="n">
        <v>900000</v>
      </c>
    </row>
    <row r="59" spans="1:18">
      <c r="A59" s="4" t="s">
        <v>275</v>
      </c>
      <c r="K59" s="7" t="n">
        <v>1</v>
      </c>
      <c r="L59" s="7" t="n">
        <v>1</v>
      </c>
      <c r="N59" s="7" t="n">
        <v>1</v>
      </c>
    </row>
    <row r="60" spans="1:18">
      <c r="A60" s="4" t="s">
        <v>94</v>
      </c>
    </row>
    <row r="61" spans="1:18">
      <c r="A61" s="3" t="s">
        <v>226</v>
      </c>
    </row>
    <row r="62" spans="1:18">
      <c r="A62" s="4" t="s">
        <v>270</v>
      </c>
      <c r="N62" s="6" t="n">
        <v>7044698</v>
      </c>
    </row>
    <row r="63" spans="1:18">
      <c r="A63" s="4" t="s">
        <v>236</v>
      </c>
      <c r="N63" s="7" t="n">
        <v>70000</v>
      </c>
    </row>
    <row r="64" spans="1:18">
      <c r="A64" s="4" t="s">
        <v>276</v>
      </c>
    </row>
    <row r="65" spans="1:18">
      <c r="A65" s="3" t="s">
        <v>226</v>
      </c>
    </row>
    <row r="66" spans="1:18">
      <c r="A66" s="4" t="s">
        <v>270</v>
      </c>
      <c r="K66" s="6" t="n">
        <v>3244650</v>
      </c>
    </row>
    <row r="67" spans="1:18">
      <c r="A67" s="4" t="s">
        <v>277</v>
      </c>
    </row>
    <row r="68" spans="1:18">
      <c r="A68" s="3" t="s">
        <v>226</v>
      </c>
    </row>
    <row r="69" spans="1:18">
      <c r="A69" s="4" t="s">
        <v>278</v>
      </c>
      <c r="K69" s="8" t="n">
        <v>0.54</v>
      </c>
      <c r="L69" s="8" t="n">
        <v>0.54</v>
      </c>
      <c r="N69" s="8" t="n">
        <v>0.54</v>
      </c>
    </row>
    <row r="70" spans="1:18">
      <c r="A70" s="4" t="s">
        <v>238</v>
      </c>
      <c r="L70" s="7" t="n">
        <v>500000</v>
      </c>
    </row>
    <row r="71" spans="1:18">
      <c r="A71" s="4" t="s">
        <v>279</v>
      </c>
    </row>
    <row r="72" spans="1:18">
      <c r="A72" s="3" t="s">
        <v>226</v>
      </c>
    </row>
    <row r="73" spans="1:18">
      <c r="A73" s="4" t="s">
        <v>280</v>
      </c>
      <c r="C73" s="7" t="n">
        <v>13200000</v>
      </c>
    </row>
    <row r="74" spans="1:18">
      <c r="A74" s="4" t="s">
        <v>28</v>
      </c>
      <c r="C74" s="6" t="n">
        <v>2300000</v>
      </c>
    </row>
    <row r="75" spans="1:18">
      <c r="A75" s="4" t="s">
        <v>281</v>
      </c>
    </row>
    <row r="76" spans="1:18">
      <c r="A76" s="3" t="s">
        <v>226</v>
      </c>
    </row>
    <row r="77" spans="1:18">
      <c r="A77" s="4" t="s">
        <v>282</v>
      </c>
      <c r="K77" s="7" t="n">
        <v>10000000</v>
      </c>
      <c r="L77" s="7" t="n">
        <v>10000000</v>
      </c>
      <c r="N77" s="7" t="n">
        <v>10000000</v>
      </c>
    </row>
    <row r="78" spans="1:18">
      <c r="A78" s="4" t="s">
        <v>280</v>
      </c>
      <c r="H78" s="7" t="n">
        <v>3000000</v>
      </c>
      <c r="J78" s="7" t="n">
        <v>3000000</v>
      </c>
      <c r="P78" s="7" t="n">
        <v>5000000</v>
      </c>
    </row>
    <row r="79" spans="1:18">
      <c r="A79" s="4" t="s">
        <v>283</v>
      </c>
    </row>
    <row r="80" spans="1:18">
      <c r="A80" s="3" t="s">
        <v>226</v>
      </c>
    </row>
    <row r="81" spans="1:18">
      <c r="A81" s="4" t="s">
        <v>284</v>
      </c>
      <c r="N81" s="7" t="n">
        <v>54100000</v>
      </c>
    </row>
    <row r="82" spans="1:18">
      <c r="A82" s="4" t="s">
        <v>285</v>
      </c>
    </row>
    <row r="83" spans="1:18">
      <c r="A83" s="3" t="s">
        <v>226</v>
      </c>
    </row>
    <row r="84" spans="1:18">
      <c r="A84" s="4" t="s">
        <v>286</v>
      </c>
      <c r="N84" s="4" t="s">
        <v>287</v>
      </c>
    </row>
    <row r="85" spans="1:18">
      <c r="A85" s="4" t="s">
        <v>288</v>
      </c>
    </row>
    <row r="86" spans="1:18">
      <c r="A86" s="3" t="s">
        <v>226</v>
      </c>
    </row>
    <row r="87" spans="1:18">
      <c r="A87" s="4" t="s">
        <v>289</v>
      </c>
      <c r="N87" s="4" t="s">
        <v>290</v>
      </c>
    </row>
    <row r="88" spans="1:18">
      <c r="A88" s="4" t="s">
        <v>291</v>
      </c>
    </row>
    <row r="89" spans="1:18">
      <c r="A89" s="3" t="s">
        <v>226</v>
      </c>
    </row>
    <row r="90" spans="1:18">
      <c r="A90" s="4" t="s">
        <v>292</v>
      </c>
      <c r="N90" s="4" t="s">
        <v>293</v>
      </c>
    </row>
    <row r="91" spans="1:18">
      <c r="A91" s="4" t="s">
        <v>294</v>
      </c>
    </row>
    <row r="92" spans="1:18">
      <c r="A92" s="3" t="s">
        <v>226</v>
      </c>
    </row>
    <row r="93" spans="1:18">
      <c r="A93" s="4" t="s">
        <v>286</v>
      </c>
      <c r="N93" s="4" t="s">
        <v>295</v>
      </c>
    </row>
    <row r="94" spans="1:18">
      <c r="A94" s="4" t="s">
        <v>296</v>
      </c>
    </row>
    <row r="95" spans="1:18">
      <c r="A95" s="3" t="s">
        <v>226</v>
      </c>
    </row>
    <row r="96" spans="1:18">
      <c r="A96" s="4" t="s">
        <v>297</v>
      </c>
      <c r="C96" s="7" t="n">
        <v>1700000</v>
      </c>
    </row>
    <row r="97" spans="1:18">
      <c r="A97" s="4" t="s">
        <v>298</v>
      </c>
    </row>
    <row r="98" spans="1:18">
      <c r="A98" s="3" t="s">
        <v>226</v>
      </c>
    </row>
    <row r="99" spans="1:18">
      <c r="A99" s="4" t="s">
        <v>299</v>
      </c>
      <c r="N99" s="4" t="s">
        <v>300</v>
      </c>
    </row>
    <row r="100" spans="1:18">
      <c r="A100" s="4" t="s">
        <v>301</v>
      </c>
    </row>
    <row r="101" spans="1:18">
      <c r="A101" s="3" t="s">
        <v>226</v>
      </c>
    </row>
    <row r="102" spans="1:18">
      <c r="A102" s="4" t="s">
        <v>302</v>
      </c>
      <c r="B102" s="7" t="n">
        <v>700000</v>
      </c>
      <c r="D102" s="7" t="n">
        <v>100000</v>
      </c>
    </row>
    <row r="103" spans="1:18">
      <c r="A103" s="4" t="s">
        <v>303</v>
      </c>
    </row>
    <row r="104" spans="1:18">
      <c r="A104" s="3" t="s">
        <v>226</v>
      </c>
    </row>
    <row r="105" spans="1:18">
      <c r="A105" s="4" t="s">
        <v>304</v>
      </c>
      <c r="N105" s="7" t="n">
        <v>37200000</v>
      </c>
    </row>
    <row r="106" spans="1:18">
      <c r="A106" s="4" t="s">
        <v>305</v>
      </c>
    </row>
    <row r="107" spans="1:18">
      <c r="A107" s="3" t="s">
        <v>226</v>
      </c>
    </row>
    <row r="108" spans="1:18">
      <c r="A108" s="4" t="s">
        <v>306</v>
      </c>
      <c r="Q108" s="7" t="n">
        <v>25000000</v>
      </c>
    </row>
    <row r="109" spans="1:18">
      <c r="A109" s="4" t="s">
        <v>307</v>
      </c>
    </row>
    <row r="110" spans="1:18">
      <c r="A110" s="3" t="s">
        <v>226</v>
      </c>
    </row>
    <row r="111" spans="1:18">
      <c r="A111" s="4" t="s">
        <v>306</v>
      </c>
      <c r="Q111" s="7" t="n">
        <v>45000000</v>
      </c>
    </row>
    <row r="112" spans="1:18">
      <c r="A112" s="4" t="s">
        <v>308</v>
      </c>
    </row>
    <row r="113" spans="1:18">
      <c r="A113" s="3" t="s">
        <v>226</v>
      </c>
    </row>
    <row r="114" spans="1:18">
      <c r="A114" s="4" t="s">
        <v>309</v>
      </c>
      <c r="H114" s="7" t="n">
        <v>10000000</v>
      </c>
    </row>
    <row r="115" spans="1:18">
      <c r="A115" s="4" t="s">
        <v>310</v>
      </c>
    </row>
    <row r="116" spans="1:18">
      <c r="A116" s="3" t="s">
        <v>226</v>
      </c>
    </row>
    <row r="117" spans="1:18">
      <c r="A117" s="4" t="s">
        <v>227</v>
      </c>
      <c r="H117" s="4" t="s">
        <v>228</v>
      </c>
    </row>
    <row r="118" spans="1:18">
      <c r="A118" s="4" t="s">
        <v>311</v>
      </c>
    </row>
    <row r="119" spans="1:18">
      <c r="A119" s="3" t="s">
        <v>226</v>
      </c>
    </row>
    <row r="120" spans="1:18">
      <c r="A120" s="4" t="s">
        <v>312</v>
      </c>
      <c r="N120" s="6" t="n">
        <v>100000000</v>
      </c>
    </row>
    <row r="121" spans="1:18">
      <c r="A121" s="4" t="s">
        <v>313</v>
      </c>
    </row>
    <row r="122" spans="1:18">
      <c r="A122" s="3" t="s">
        <v>226</v>
      </c>
    </row>
    <row r="123" spans="1:18">
      <c r="A123" s="4" t="s">
        <v>312</v>
      </c>
      <c r="N123" s="6" t="n">
        <v>50000000</v>
      </c>
    </row>
    <row r="124" spans="1:18">
      <c r="A124" s="4" t="s">
        <v>314</v>
      </c>
    </row>
    <row r="125" spans="1:18">
      <c r="A125" s="3" t="s">
        <v>226</v>
      </c>
    </row>
    <row r="126" spans="1:18">
      <c r="A126" s="4" t="s">
        <v>304</v>
      </c>
      <c r="N126" s="6" t="n">
        <v>21900000</v>
      </c>
    </row>
    <row r="127" spans="1:18">
      <c r="A127" s="4" t="s">
        <v>315</v>
      </c>
    </row>
    <row r="128" spans="1:18">
      <c r="A128" s="3" t="s">
        <v>226</v>
      </c>
    </row>
    <row r="129" spans="1:18">
      <c r="A129" s="4" t="s">
        <v>312</v>
      </c>
      <c r="N129" s="6" t="n">
        <v>50000000</v>
      </c>
    </row>
    <row r="130" spans="1:18">
      <c r="A130" s="4" t="s">
        <v>316</v>
      </c>
    </row>
    <row r="131" spans="1:18">
      <c r="A131" s="3" t="s">
        <v>226</v>
      </c>
    </row>
    <row r="132" spans="1:18">
      <c r="A132" s="4" t="s">
        <v>312</v>
      </c>
      <c r="N132" s="7" t="n">
        <v>10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N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317</v>
      </c>
      <c r="B1" s="2" t="s">
        <v>318</v>
      </c>
      <c r="C1" s="2" t="s">
        <v>319</v>
      </c>
      <c r="D1" s="2" t="s">
        <v>320</v>
      </c>
      <c r="E1" s="2" t="s">
        <v>321</v>
      </c>
      <c r="F1" s="2" t="s">
        <v>322</v>
      </c>
      <c r="G1" s="2" t="s">
        <v>323</v>
      </c>
      <c r="H1" s="2" t="s">
        <v>2</v>
      </c>
      <c r="I1" s="2" t="s">
        <v>2</v>
      </c>
      <c r="J1" s="2" t="s">
        <v>75</v>
      </c>
      <c r="K1" s="2" t="s">
        <v>2</v>
      </c>
      <c r="L1" s="2" t="s">
        <v>75</v>
      </c>
      <c r="M1" s="2" t="s">
        <v>25</v>
      </c>
      <c r="N1" s="2" t="s">
        <v>324</v>
      </c>
    </row>
    <row r="2" spans="1:14">
      <c r="A2" s="3" t="s">
        <v>325</v>
      </c>
    </row>
    <row r="3" spans="1:14">
      <c r="A3" s="4" t="s">
        <v>105</v>
      </c>
      <c r="I3" s="7" t="n">
        <v>3400000</v>
      </c>
      <c r="J3" s="7" t="n">
        <v>2800000</v>
      </c>
      <c r="K3" s="7" t="n">
        <v>7000000</v>
      </c>
      <c r="L3" s="7" t="n">
        <v>4700000</v>
      </c>
    </row>
    <row r="4" spans="1:14">
      <c r="A4" s="4" t="s">
        <v>64</v>
      </c>
      <c r="H4" s="8" t="n">
        <v>0.01</v>
      </c>
      <c r="I4" s="8" t="n">
        <v>0.01</v>
      </c>
      <c r="K4" s="8" t="n">
        <v>0.01</v>
      </c>
      <c r="M4" s="8" t="n">
        <v>0.01</v>
      </c>
    </row>
    <row r="5" spans="1:14">
      <c r="A5" s="4" t="s">
        <v>326</v>
      </c>
      <c r="H5" s="6" t="n">
        <v>0</v>
      </c>
      <c r="I5" s="6" t="n">
        <v>0</v>
      </c>
      <c r="K5" s="6" t="n">
        <v>0</v>
      </c>
      <c r="M5" s="6" t="n">
        <v>0</v>
      </c>
    </row>
    <row r="6" spans="1:14">
      <c r="A6" s="4" t="s">
        <v>68</v>
      </c>
      <c r="H6" s="8" t="n">
        <v>0.01</v>
      </c>
      <c r="I6" s="8" t="n">
        <v>0.01</v>
      </c>
      <c r="K6" s="8" t="n">
        <v>0.01</v>
      </c>
      <c r="M6" s="8" t="n">
        <v>0.01</v>
      </c>
    </row>
    <row r="7" spans="1:14">
      <c r="A7" s="4" t="s">
        <v>327</v>
      </c>
      <c r="H7" s="4" t="s">
        <v>47</v>
      </c>
      <c r="I7" s="4" t="s">
        <v>47</v>
      </c>
      <c r="K7" s="4" t="s">
        <v>47</v>
      </c>
      <c r="M7" s="4" t="s">
        <v>47</v>
      </c>
    </row>
    <row r="8" spans="1:14">
      <c r="A8" s="4" t="s">
        <v>328</v>
      </c>
      <c r="D8" s="4" t="s">
        <v>329</v>
      </c>
    </row>
    <row r="9" spans="1:14">
      <c r="A9" s="4" t="s">
        <v>330</v>
      </c>
      <c r="D9" s="4" t="s">
        <v>240</v>
      </c>
    </row>
    <row r="10" spans="1:14">
      <c r="A10" s="4" t="s">
        <v>331</v>
      </c>
      <c r="D10" s="4" t="s">
        <v>332</v>
      </c>
    </row>
    <row r="11" spans="1:14">
      <c r="A11" s="4" t="s">
        <v>333</v>
      </c>
      <c r="D11" s="7" t="n">
        <v>7200000</v>
      </c>
    </row>
    <row r="12" spans="1:14">
      <c r="A12" s="4" t="s">
        <v>334</v>
      </c>
      <c r="H12" s="6" t="n">
        <v>490</v>
      </c>
      <c r="I12" s="6" t="n">
        <v>490</v>
      </c>
      <c r="K12" s="6" t="n">
        <v>490</v>
      </c>
      <c r="M12" s="6" t="n">
        <v>0</v>
      </c>
    </row>
    <row r="13" spans="1:14">
      <c r="A13" s="4" t="s">
        <v>335</v>
      </c>
    </row>
    <row r="14" spans="1:14">
      <c r="A14" s="3" t="s">
        <v>325</v>
      </c>
    </row>
    <row r="15" spans="1:14">
      <c r="A15" s="4" t="s">
        <v>336</v>
      </c>
      <c r="K15" s="4" t="s">
        <v>337</v>
      </c>
    </row>
    <row r="16" spans="1:14">
      <c r="A16" s="4" t="s">
        <v>271</v>
      </c>
    </row>
    <row r="17" spans="1:14">
      <c r="A17" s="3" t="s">
        <v>325</v>
      </c>
    </row>
    <row r="18" spans="1:14">
      <c r="A18" s="4" t="s">
        <v>272</v>
      </c>
      <c r="K18" s="4" t="s">
        <v>273</v>
      </c>
    </row>
    <row r="19" spans="1:14">
      <c r="A19" s="4" t="s">
        <v>338</v>
      </c>
      <c r="H19" s="6" t="n">
        <v>900000</v>
      </c>
      <c r="I19" s="6" t="n">
        <v>900000</v>
      </c>
      <c r="K19" s="6" t="n">
        <v>900000</v>
      </c>
    </row>
    <row r="20" spans="1:14">
      <c r="A20" s="4" t="s">
        <v>339</v>
      </c>
      <c r="H20" s="7" t="n">
        <v>1</v>
      </c>
      <c r="I20" s="7" t="n">
        <v>1</v>
      </c>
      <c r="K20" s="7" t="n">
        <v>1</v>
      </c>
    </row>
    <row r="21" spans="1:14">
      <c r="A21" s="4" t="s">
        <v>252</v>
      </c>
    </row>
    <row r="22" spans="1:14">
      <c r="A22" s="3" t="s">
        <v>325</v>
      </c>
    </row>
    <row r="23" spans="1:14">
      <c r="A23" s="4" t="s">
        <v>64</v>
      </c>
      <c r="D23" s="8" t="n">
        <v>0.01</v>
      </c>
    </row>
    <row r="24" spans="1:14">
      <c r="A24" s="4" t="s">
        <v>326</v>
      </c>
      <c r="D24" s="6" t="n">
        <v>790</v>
      </c>
    </row>
    <row r="25" spans="1:14">
      <c r="A25" s="4" t="s">
        <v>253</v>
      </c>
      <c r="D25" s="4" t="s">
        <v>254</v>
      </c>
    </row>
    <row r="26" spans="1:14">
      <c r="A26" s="4" t="s">
        <v>340</v>
      </c>
      <c r="D26" s="7" t="n">
        <v>10000</v>
      </c>
    </row>
    <row r="27" spans="1:14">
      <c r="A27" s="4" t="s">
        <v>256</v>
      </c>
      <c r="D27" s="7" t="n">
        <v>7500000</v>
      </c>
    </row>
    <row r="28" spans="1:14">
      <c r="A28" s="4" t="s">
        <v>68</v>
      </c>
      <c r="D28" s="8" t="n">
        <v>0.01</v>
      </c>
    </row>
    <row r="29" spans="1:14">
      <c r="A29" s="4" t="s">
        <v>341</v>
      </c>
      <c r="D29" s="7" t="n">
        <v>1</v>
      </c>
    </row>
    <row r="30" spans="1:14">
      <c r="A30" s="4" t="s">
        <v>342</v>
      </c>
      <c r="D30" s="4" t="s">
        <v>231</v>
      </c>
    </row>
    <row r="31" spans="1:14">
      <c r="A31" s="4" t="s">
        <v>327</v>
      </c>
      <c r="D31" s="7" t="n">
        <v>10000</v>
      </c>
    </row>
    <row r="32" spans="1:14">
      <c r="A32" s="4" t="s">
        <v>343</v>
      </c>
      <c r="D32" s="4" t="s">
        <v>344</v>
      </c>
    </row>
    <row r="33" spans="1:14">
      <c r="A33" s="4" t="s">
        <v>333</v>
      </c>
      <c r="D33" s="7" t="n">
        <v>2800000</v>
      </c>
    </row>
    <row r="34" spans="1:14">
      <c r="A34" s="4" t="s">
        <v>334</v>
      </c>
      <c r="H34" s="6" t="n">
        <v>490</v>
      </c>
      <c r="I34" s="6" t="n">
        <v>490</v>
      </c>
      <c r="K34" s="6" t="n">
        <v>490</v>
      </c>
    </row>
    <row r="35" spans="1:14">
      <c r="A35" s="4" t="s">
        <v>345</v>
      </c>
      <c r="H35" s="7" t="n">
        <v>2500000</v>
      </c>
      <c r="I35" s="7" t="n">
        <v>2500000</v>
      </c>
      <c r="K35" s="7" t="n">
        <v>2500000</v>
      </c>
    </row>
    <row r="36" spans="1:14">
      <c r="A36" s="4" t="s">
        <v>346</v>
      </c>
    </row>
    <row r="37" spans="1:14">
      <c r="A37" s="3" t="s">
        <v>325</v>
      </c>
    </row>
    <row r="38" spans="1:14">
      <c r="A38" s="4" t="s">
        <v>333</v>
      </c>
      <c r="D38" s="7" t="n">
        <v>4400000</v>
      </c>
    </row>
    <row r="39" spans="1:14">
      <c r="A39" s="4" t="s">
        <v>347</v>
      </c>
    </row>
    <row r="40" spans="1:14">
      <c r="A40" s="3" t="s">
        <v>325</v>
      </c>
    </row>
    <row r="41" spans="1:14">
      <c r="A41" s="4" t="s">
        <v>348</v>
      </c>
      <c r="K41" s="6" t="n">
        <v>300</v>
      </c>
    </row>
    <row r="42" spans="1:14">
      <c r="A42" s="4" t="s">
        <v>349</v>
      </c>
      <c r="K42" s="7" t="n">
        <v>300000</v>
      </c>
    </row>
    <row r="43" spans="1:14">
      <c r="A43" s="4" t="s">
        <v>350</v>
      </c>
    </row>
    <row r="44" spans="1:14">
      <c r="A44" s="3" t="s">
        <v>325</v>
      </c>
    </row>
    <row r="45" spans="1:14">
      <c r="A45" s="4" t="s">
        <v>348</v>
      </c>
      <c r="C45" s="6" t="n">
        <v>40</v>
      </c>
    </row>
    <row r="46" spans="1:14">
      <c r="A46" s="4" t="s">
        <v>277</v>
      </c>
    </row>
    <row r="47" spans="1:14">
      <c r="A47" s="3" t="s">
        <v>325</v>
      </c>
    </row>
    <row r="48" spans="1:14">
      <c r="A48" s="4" t="s">
        <v>105</v>
      </c>
      <c r="I48" s="7" t="n">
        <v>500000</v>
      </c>
    </row>
    <row r="49" spans="1:14">
      <c r="A49" s="4" t="s">
        <v>351</v>
      </c>
      <c r="K49" s="8" t="n">
        <v>0.54</v>
      </c>
    </row>
    <row r="50" spans="1:14">
      <c r="A50" s="4" t="s">
        <v>94</v>
      </c>
    </row>
    <row r="51" spans="1:14">
      <c r="A51" s="3" t="s">
        <v>325</v>
      </c>
    </row>
    <row r="52" spans="1:14">
      <c r="A52" s="4" t="s">
        <v>352</v>
      </c>
      <c r="K52" s="6" t="n">
        <v>7044698</v>
      </c>
    </row>
    <row r="53" spans="1:14">
      <c r="A53" s="4" t="s">
        <v>276</v>
      </c>
    </row>
    <row r="54" spans="1:14">
      <c r="A54" s="3" t="s">
        <v>325</v>
      </c>
    </row>
    <row r="55" spans="1:14">
      <c r="A55" s="4" t="s">
        <v>352</v>
      </c>
      <c r="H55" s="6" t="n">
        <v>3244650</v>
      </c>
    </row>
    <row r="56" spans="1:14">
      <c r="A56" s="4" t="s">
        <v>353</v>
      </c>
    </row>
    <row r="57" spans="1:14">
      <c r="A57" s="3" t="s">
        <v>325</v>
      </c>
    </row>
    <row r="58" spans="1:14">
      <c r="A58" s="4" t="s">
        <v>352</v>
      </c>
      <c r="K58" s="6" t="n">
        <v>5187840</v>
      </c>
    </row>
    <row r="59" spans="1:14">
      <c r="A59" s="4" t="s">
        <v>354</v>
      </c>
    </row>
    <row r="60" spans="1:14">
      <c r="A60" s="3" t="s">
        <v>325</v>
      </c>
    </row>
    <row r="61" spans="1:14">
      <c r="A61" s="4" t="s">
        <v>355</v>
      </c>
      <c r="H61" s="6" t="n">
        <v>10254963</v>
      </c>
      <c r="I61" s="6" t="n">
        <v>10254963</v>
      </c>
      <c r="K61" s="6" t="n">
        <v>10254963</v>
      </c>
    </row>
    <row r="62" spans="1:14">
      <c r="A62" s="4" t="s">
        <v>356</v>
      </c>
    </row>
    <row r="63" spans="1:14">
      <c r="A63" s="3" t="s">
        <v>325</v>
      </c>
    </row>
    <row r="64" spans="1:14">
      <c r="A64" s="4" t="s">
        <v>355</v>
      </c>
      <c r="C64" s="6" t="n">
        <v>2460351</v>
      </c>
    </row>
    <row r="65" spans="1:14">
      <c r="A65" s="4" t="s">
        <v>352</v>
      </c>
      <c r="F65" s="6" t="n">
        <v>1627058</v>
      </c>
    </row>
    <row r="66" spans="1:14">
      <c r="A66" s="4" t="s">
        <v>357</v>
      </c>
    </row>
    <row r="67" spans="1:14">
      <c r="A67" s="3" t="s">
        <v>325</v>
      </c>
    </row>
    <row r="68" spans="1:14">
      <c r="A68" s="4" t="s">
        <v>358</v>
      </c>
      <c r="H68" s="7" t="n">
        <v>4800000</v>
      </c>
      <c r="I68" s="7" t="n">
        <v>4800000</v>
      </c>
      <c r="K68" s="7" t="n">
        <v>4800000</v>
      </c>
    </row>
    <row r="69" spans="1:14">
      <c r="A69" s="4" t="s">
        <v>359</v>
      </c>
    </row>
    <row r="70" spans="1:14">
      <c r="A70" s="3" t="s">
        <v>325</v>
      </c>
    </row>
    <row r="71" spans="1:14">
      <c r="A71" s="4" t="s">
        <v>360</v>
      </c>
      <c r="B71" s="6" t="n">
        <v>8316678</v>
      </c>
    </row>
    <row r="72" spans="1:14">
      <c r="A72" s="4" t="s">
        <v>361</v>
      </c>
      <c r="B72" s="6" t="n">
        <v>7250000</v>
      </c>
    </row>
    <row r="73" spans="1:14">
      <c r="A73" s="4" t="s">
        <v>362</v>
      </c>
      <c r="B73" s="6" t="n">
        <v>1066678</v>
      </c>
    </row>
    <row r="74" spans="1:14">
      <c r="A74" s="4" t="s">
        <v>363</v>
      </c>
      <c r="B74" s="6" t="n">
        <v>27846890</v>
      </c>
    </row>
    <row r="75" spans="1:14">
      <c r="A75" s="4" t="s">
        <v>364</v>
      </c>
    </row>
    <row r="76" spans="1:14">
      <c r="A76" s="3" t="s">
        <v>325</v>
      </c>
    </row>
    <row r="77" spans="1:14">
      <c r="A77" s="4" t="s">
        <v>365</v>
      </c>
      <c r="N77" s="6" t="n">
        <v>6000000</v>
      </c>
    </row>
    <row r="78" spans="1:14">
      <c r="A78" s="4" t="s">
        <v>366</v>
      </c>
      <c r="E78" s="4" t="s">
        <v>367</v>
      </c>
    </row>
    <row r="79" spans="1:14">
      <c r="A79" s="4" t="s">
        <v>368</v>
      </c>
      <c r="I79" s="6" t="n">
        <v>0</v>
      </c>
      <c r="L79" s="6" t="n">
        <v>0</v>
      </c>
    </row>
    <row r="80" spans="1:14">
      <c r="A80" s="4" t="s">
        <v>369</v>
      </c>
    </row>
    <row r="81" spans="1:14">
      <c r="A81" s="3" t="s">
        <v>325</v>
      </c>
    </row>
    <row r="82" spans="1:14">
      <c r="A82" s="4" t="s">
        <v>370</v>
      </c>
      <c r="G82" s="6" t="n">
        <v>10000000</v>
      </c>
    </row>
    <row r="83" spans="1:14">
      <c r="A83" s="4" t="s">
        <v>371</v>
      </c>
    </row>
    <row r="84" spans="1:14">
      <c r="A84" s="3" t="s">
        <v>325</v>
      </c>
    </row>
    <row r="85" spans="1:14">
      <c r="A85" s="4" t="s">
        <v>372</v>
      </c>
      <c r="K85" s="4" t="s">
        <v>373</v>
      </c>
    </row>
    <row r="86" spans="1:14">
      <c r="A86" s="4" t="s">
        <v>374</v>
      </c>
      <c r="K86" s="4" t="s">
        <v>375</v>
      </c>
    </row>
    <row r="87" spans="1:14">
      <c r="A87" s="4" t="s">
        <v>376</v>
      </c>
    </row>
    <row r="88" spans="1:14">
      <c r="A88" s="3" t="s">
        <v>325</v>
      </c>
    </row>
    <row r="89" spans="1:14">
      <c r="A89" s="4" t="s">
        <v>377</v>
      </c>
      <c r="K89" s="4" t="s">
        <v>378</v>
      </c>
    </row>
    <row r="90" spans="1:14">
      <c r="A90" s="4" t="s">
        <v>303</v>
      </c>
    </row>
    <row r="91" spans="1:14">
      <c r="A91" s="3" t="s">
        <v>325</v>
      </c>
    </row>
    <row r="92" spans="1:14">
      <c r="A92" s="4" t="s">
        <v>379</v>
      </c>
      <c r="K92" s="4" t="s">
        <v>380</v>
      </c>
    </row>
    <row r="93" spans="1:14">
      <c r="A93" s="4" t="s">
        <v>381</v>
      </c>
    </row>
    <row r="94" spans="1:14">
      <c r="A94" s="3" t="s">
        <v>325</v>
      </c>
    </row>
    <row r="95" spans="1:14">
      <c r="A95" s="4" t="s">
        <v>377</v>
      </c>
      <c r="K95" s="4" t="s">
        <v>3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383</v>
      </c>
      <c r="B1" s="2" t="s">
        <v>1</v>
      </c>
    </row>
    <row r="2" spans="1:2">
      <c r="B2" s="2" t="s">
        <v>221</v>
      </c>
    </row>
    <row r="3" spans="1:2">
      <c r="A3" s="3" t="s">
        <v>384</v>
      </c>
    </row>
    <row r="4" spans="1:2">
      <c r="A4" s="4" t="s">
        <v>385</v>
      </c>
      <c r="B4" s="6" t="n">
        <v>2508154</v>
      </c>
    </row>
    <row r="5" spans="1:2">
      <c r="A5" s="4" t="s">
        <v>386</v>
      </c>
      <c r="B5" s="6" t="n">
        <v>-120828</v>
      </c>
    </row>
    <row r="6" spans="1:2">
      <c r="A6" s="4" t="s">
        <v>387</v>
      </c>
      <c r="B6" s="6" t="n">
        <v>-80000</v>
      </c>
    </row>
    <row r="7" spans="1:2">
      <c r="A7" s="4" t="s">
        <v>388</v>
      </c>
      <c r="B7" s="6" t="n">
        <v>2307326</v>
      </c>
    </row>
    <row r="8" spans="1:2">
      <c r="A8" s="4" t="s">
        <v>389</v>
      </c>
      <c r="B8" s="6" t="n">
        <v>1792326</v>
      </c>
    </row>
    <row r="9" spans="1:2">
      <c r="A9" s="4" t="s">
        <v>390</v>
      </c>
      <c r="B9" s="8" t="n">
        <v>3.78</v>
      </c>
    </row>
    <row r="10" spans="1:2">
      <c r="A10" s="4" t="s">
        <v>391</v>
      </c>
      <c r="B10" s="9" t="n">
        <v>3.29</v>
      </c>
    </row>
    <row r="11" spans="1:2">
      <c r="A11" s="4" t="s">
        <v>392</v>
      </c>
      <c r="B11" s="9" t="n">
        <v>2.74</v>
      </c>
    </row>
    <row r="12" spans="1:2">
      <c r="A12" s="4" t="s">
        <v>393</v>
      </c>
      <c r="B12" s="9" t="n">
        <v>3.73</v>
      </c>
    </row>
    <row r="13" spans="1:2">
      <c r="A13" s="4" t="s">
        <v>394</v>
      </c>
      <c r="B13" s="8" t="n">
        <v>3.74</v>
      </c>
    </row>
    <row r="14" spans="1:2">
      <c r="A14" s="4" t="s">
        <v>395</v>
      </c>
      <c r="B14" s="4" t="s">
        <v>396</v>
      </c>
    </row>
    <row r="15" spans="1:2">
      <c r="A15" s="4" t="s">
        <v>397</v>
      </c>
      <c r="B15" s="4" t="s">
        <v>398</v>
      </c>
    </row>
    <row r="16" spans="1:2">
      <c r="A16" s="4" t="s">
        <v>399</v>
      </c>
      <c r="B16" s="7" t="n">
        <v>0</v>
      </c>
    </row>
    <row r="17" spans="1:2">
      <c r="A17" s="4" t="s">
        <v>400</v>
      </c>
      <c r="B1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6" t="n">
        <v>790</v>
      </c>
      <c r="C4" s="6" t="n">
        <v>790</v>
      </c>
    </row>
    <row r="5" spans="1:3">
      <c r="A5" s="4" t="s">
        <v>62</v>
      </c>
      <c r="B5" s="6" t="n">
        <v>790</v>
      </c>
      <c r="C5" s="6" t="n">
        <v>0</v>
      </c>
    </row>
    <row r="6" spans="1:3">
      <c r="A6" s="4" t="s">
        <v>63</v>
      </c>
      <c r="B6" s="6" t="n">
        <v>490</v>
      </c>
      <c r="C6" s="6" t="n">
        <v>0</v>
      </c>
    </row>
    <row r="7" spans="1:3">
      <c r="A7" s="4" t="s">
        <v>64</v>
      </c>
      <c r="B7" s="8" t="n">
        <v>0.01</v>
      </c>
      <c r="C7" s="8" t="n">
        <v>0.01</v>
      </c>
    </row>
    <row r="8" spans="1:3">
      <c r="A8" s="4" t="s">
        <v>65</v>
      </c>
      <c r="B8" s="6" t="n">
        <v>50000000</v>
      </c>
      <c r="C8" s="6" t="n">
        <v>50000000</v>
      </c>
    </row>
    <row r="9" spans="1:3">
      <c r="A9" s="4" t="s">
        <v>66</v>
      </c>
      <c r="B9" s="6" t="n">
        <v>0</v>
      </c>
      <c r="C9" s="6" t="n">
        <v>0</v>
      </c>
    </row>
    <row r="10" spans="1:3">
      <c r="A10" s="4" t="s">
        <v>67</v>
      </c>
      <c r="B10" s="6" t="n">
        <v>0</v>
      </c>
      <c r="C10" s="6" t="n">
        <v>0</v>
      </c>
    </row>
    <row r="11" spans="1:3">
      <c r="A11" s="4" t="s">
        <v>68</v>
      </c>
      <c r="B11" s="8" t="n">
        <v>0.01</v>
      </c>
      <c r="C11" s="8" t="n">
        <v>0.01</v>
      </c>
    </row>
    <row r="12" spans="1:3">
      <c r="A12" s="4" t="s">
        <v>69</v>
      </c>
      <c r="B12" s="6" t="n">
        <v>350000000</v>
      </c>
      <c r="C12" s="6" t="n">
        <v>350000000</v>
      </c>
    </row>
    <row r="13" spans="1:3">
      <c r="A13" s="4" t="s">
        <v>70</v>
      </c>
      <c r="B13" s="6" t="n">
        <v>155438426</v>
      </c>
      <c r="C13" s="6" t="n">
        <v>131976153</v>
      </c>
    </row>
    <row r="14" spans="1:3">
      <c r="A14" s="4" t="s">
        <v>71</v>
      </c>
      <c r="B14" s="6" t="n">
        <v>155409756</v>
      </c>
      <c r="C14" s="6" t="n">
        <v>131947483</v>
      </c>
    </row>
    <row r="15" spans="1:3">
      <c r="A15" s="4" t="s">
        <v>72</v>
      </c>
      <c r="B15" s="6" t="n">
        <v>28670</v>
      </c>
      <c r="C15" s="6" t="n">
        <v>28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r="1" spans="1:2">
      <c r="A1" s="1" t="s">
        <v>401</v>
      </c>
      <c r="B1" s="2" t="s">
        <v>1</v>
      </c>
    </row>
    <row r="2" spans="1:2">
      <c r="B2" s="2" t="s">
        <v>2</v>
      </c>
    </row>
    <row r="3" spans="1:2">
      <c r="A3" s="3" t="s">
        <v>384</v>
      </c>
    </row>
    <row r="4" spans="1:2">
      <c r="A4" s="4" t="s">
        <v>402</v>
      </c>
      <c r="B4" s="6" t="n">
        <v>1050000</v>
      </c>
    </row>
    <row r="5" spans="1:2">
      <c r="A5" s="4" t="s">
        <v>403</v>
      </c>
      <c r="B5" s="6" t="n">
        <v>900000</v>
      </c>
    </row>
    <row r="6" spans="1:2">
      <c r="A6" s="4" t="s">
        <v>404</v>
      </c>
      <c r="B6" s="6" t="n">
        <v>-600000</v>
      </c>
    </row>
    <row r="7" spans="1:2">
      <c r="A7" s="4" t="s">
        <v>405</v>
      </c>
      <c r="B7" s="6" t="n">
        <v>1350000</v>
      </c>
    </row>
    <row r="8" spans="1:2">
      <c r="A8" s="4" t="s">
        <v>406</v>
      </c>
      <c r="B8" s="6" t="n">
        <v>450000</v>
      </c>
    </row>
    <row r="9" spans="1:2">
      <c r="A9" s="4" t="s">
        <v>407</v>
      </c>
      <c r="B9" s="8" t="n">
        <v>4.2</v>
      </c>
    </row>
    <row r="10" spans="1:2">
      <c r="A10" s="4" t="s">
        <v>408</v>
      </c>
      <c r="B10" s="6" t="n">
        <v>1</v>
      </c>
    </row>
    <row r="11" spans="1:2">
      <c r="A11" s="4" t="s">
        <v>409</v>
      </c>
      <c r="B11" s="9" t="n">
        <v>5.3</v>
      </c>
    </row>
    <row r="12" spans="1:2">
      <c r="A12" s="4" t="s">
        <v>410</v>
      </c>
      <c r="B12" s="9" t="n">
        <v>1.58</v>
      </c>
    </row>
    <row r="13" spans="1:2">
      <c r="A13" s="4" t="s">
        <v>411</v>
      </c>
      <c r="B13" s="8" t="n">
        <v>2.74</v>
      </c>
    </row>
    <row r="14" spans="1:2">
      <c r="A14" s="4" t="s">
        <v>395</v>
      </c>
      <c r="B14" s="4" t="s">
        <v>412</v>
      </c>
    </row>
    <row r="15" spans="1:2">
      <c r="A15" s="4" t="s">
        <v>397</v>
      </c>
      <c r="B15" s="4" t="s">
        <v>413</v>
      </c>
    </row>
    <row r="16" spans="1:2">
      <c r="A16" s="4" t="s">
        <v>414</v>
      </c>
      <c r="B16" s="7" t="n">
        <v>0</v>
      </c>
    </row>
    <row r="17" spans="1:2">
      <c r="A17" s="4" t="s">
        <v>415</v>
      </c>
      <c r="B17"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416</v>
      </c>
      <c r="B1" s="2" t="s">
        <v>1</v>
      </c>
    </row>
    <row r="2" spans="1:2">
      <c r="B2" s="2" t="s">
        <v>417</v>
      </c>
    </row>
    <row r="3" spans="1:2">
      <c r="A3" s="3" t="s">
        <v>325</v>
      </c>
    </row>
    <row r="4" spans="1:2">
      <c r="A4" s="4" t="s">
        <v>418</v>
      </c>
      <c r="B4" s="6" t="n">
        <v>10731776</v>
      </c>
    </row>
    <row r="5" spans="1:2">
      <c r="A5" s="4" t="s">
        <v>419</v>
      </c>
      <c r="B5" s="6" t="n">
        <v>1285000</v>
      </c>
    </row>
    <row r="6" spans="1:2">
      <c r="A6" s="4" t="s">
        <v>420</v>
      </c>
      <c r="B6" s="6" t="n">
        <v>-1490000</v>
      </c>
    </row>
    <row r="7" spans="1:2">
      <c r="A7" s="4" t="s">
        <v>421</v>
      </c>
      <c r="B7" s="6" t="n">
        <v>-354478</v>
      </c>
    </row>
    <row r="8" spans="1:2">
      <c r="A8" s="4" t="s">
        <v>422</v>
      </c>
      <c r="B8" s="6" t="n">
        <v>10172298</v>
      </c>
    </row>
    <row r="9" spans="1:2">
      <c r="A9" s="4" t="s">
        <v>423</v>
      </c>
      <c r="B9" s="8" t="n">
        <v>2.88</v>
      </c>
    </row>
    <row r="10" spans="1:2">
      <c r="A10" s="4" t="s">
        <v>424</v>
      </c>
      <c r="B10" s="9" t="n">
        <v>1.04</v>
      </c>
    </row>
    <row r="11" spans="1:2">
      <c r="A11" s="4" t="s">
        <v>425</v>
      </c>
      <c r="B11" s="9" t="n">
        <v>3.19</v>
      </c>
    </row>
    <row r="12" spans="1:2">
      <c r="A12" s="4" t="s">
        <v>426</v>
      </c>
      <c r="B12" s="9" t="n">
        <v>3.45</v>
      </c>
    </row>
    <row r="13" spans="1:2">
      <c r="A13" s="4" t="s">
        <v>427</v>
      </c>
      <c r="B13" s="8" t="n">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25</v>
      </c>
    </row>
    <row r="2" spans="1:3">
      <c r="A2" s="3" t="s">
        <v>150</v>
      </c>
    </row>
    <row r="3" spans="1:3">
      <c r="A3" s="4" t="s">
        <v>429</v>
      </c>
      <c r="B3" s="7" t="n">
        <v>32363</v>
      </c>
      <c r="C3" s="7" t="n">
        <v>32359</v>
      </c>
    </row>
    <row r="4" spans="1:3">
      <c r="A4" s="4" t="s">
        <v>430</v>
      </c>
      <c r="B4" s="6" t="n">
        <v>29270</v>
      </c>
      <c r="C4" s="6" t="n">
        <v>27530</v>
      </c>
    </row>
    <row r="5" spans="1:3">
      <c r="A5" s="4" t="s">
        <v>431</v>
      </c>
      <c r="B5" s="6" t="n">
        <v>2981</v>
      </c>
      <c r="C5" s="6" t="n">
        <v>2910</v>
      </c>
    </row>
    <row r="6" spans="1:3">
      <c r="A6" s="4" t="s">
        <v>432</v>
      </c>
      <c r="B6" s="6" t="n">
        <v>1386</v>
      </c>
      <c r="C6" s="6" t="n">
        <v>1345</v>
      </c>
    </row>
    <row r="7" spans="1:3">
      <c r="A7" s="4" t="s">
        <v>433</v>
      </c>
      <c r="B7" s="6" t="n">
        <v>34053</v>
      </c>
      <c r="C7" s="6" t="n">
        <v>17601</v>
      </c>
    </row>
    <row r="8" spans="1:3">
      <c r="A8" s="4" t="s">
        <v>434</v>
      </c>
      <c r="B8" s="6" t="n">
        <v>2036</v>
      </c>
      <c r="C8" s="6" t="n">
        <v>2036</v>
      </c>
    </row>
    <row r="9" spans="1:3">
      <c r="A9" s="4" t="s">
        <v>435</v>
      </c>
      <c r="B9" s="6" t="n">
        <v>437</v>
      </c>
      <c r="C9" s="6" t="n">
        <v>270</v>
      </c>
    </row>
    <row r="10" spans="1:3">
      <c r="A10" s="4" t="s">
        <v>436</v>
      </c>
      <c r="B10" s="6" t="n">
        <v>102526</v>
      </c>
      <c r="C10" s="6" t="n">
        <v>84051</v>
      </c>
    </row>
    <row r="11" spans="1:3">
      <c r="A11" s="4" t="s">
        <v>437</v>
      </c>
      <c r="B11" s="6" t="n">
        <v>-20765</v>
      </c>
      <c r="C11" s="6" t="n">
        <v>-17903</v>
      </c>
    </row>
    <row r="12" spans="1:3">
      <c r="A12" s="4" t="s">
        <v>33</v>
      </c>
      <c r="B12" s="7" t="n">
        <v>81761</v>
      </c>
      <c r="C12" s="7" t="n">
        <v>661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21"/>
    <col customWidth="1" max="3" min="3" width="21"/>
  </cols>
  <sheetData>
    <row r="1" spans="1:3">
      <c r="A1" s="1" t="s">
        <v>438</v>
      </c>
      <c r="B1" s="2" t="s">
        <v>74</v>
      </c>
      <c r="C1" s="2" t="s">
        <v>1</v>
      </c>
    </row>
    <row r="2" spans="1:3">
      <c r="B2" s="2" t="s">
        <v>439</v>
      </c>
      <c r="C2" s="2" t="s">
        <v>439</v>
      </c>
    </row>
    <row r="3" spans="1:3">
      <c r="A3" s="3" t="s">
        <v>150</v>
      </c>
    </row>
    <row r="4" spans="1:3">
      <c r="A4" s="4" t="s">
        <v>440</v>
      </c>
      <c r="B4" s="10" t="n">
        <v>0.7</v>
      </c>
      <c r="C4" s="10" t="n">
        <v>1.4</v>
      </c>
    </row>
    <row r="5" spans="1:3">
      <c r="A5" s="4" t="s">
        <v>441</v>
      </c>
      <c r="B5" s="10" t="n">
        <v>5.8</v>
      </c>
      <c r="C5" s="10" t="n">
        <v>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r="A1" s="1" t="s">
        <v>442</v>
      </c>
      <c r="B1" s="2" t="s">
        <v>1</v>
      </c>
    </row>
    <row r="2" spans="1:2">
      <c r="B2" s="2" t="s">
        <v>439</v>
      </c>
    </row>
    <row r="3" spans="1:2">
      <c r="A3" s="3" t="s">
        <v>152</v>
      </c>
    </row>
    <row r="4" spans="1:2">
      <c r="A4" s="4" t="s">
        <v>443</v>
      </c>
      <c r="B4" s="7" t="n">
        <v>9685</v>
      </c>
    </row>
    <row r="5" spans="1:2">
      <c r="A5" s="4" t="s">
        <v>88</v>
      </c>
      <c r="B5" s="6" t="n">
        <v>-436</v>
      </c>
    </row>
    <row r="6" spans="1:2">
      <c r="A6" s="4" t="s">
        <v>444</v>
      </c>
      <c r="B6" s="7" t="n">
        <v>9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25</v>
      </c>
    </row>
    <row r="2" spans="1:3">
      <c r="A2" s="3" t="s">
        <v>155</v>
      </c>
    </row>
    <row r="3" spans="1:3">
      <c r="A3" s="4" t="s">
        <v>446</v>
      </c>
      <c r="B3" s="7" t="n">
        <v>3751</v>
      </c>
      <c r="C3" s="7" t="n">
        <v>2781</v>
      </c>
    </row>
    <row r="4" spans="1:3">
      <c r="A4" s="4" t="s">
        <v>447</v>
      </c>
      <c r="B4" s="6" t="n">
        <v>12127</v>
      </c>
      <c r="C4" s="6" t="n">
        <v>314</v>
      </c>
    </row>
    <row r="5" spans="1:3">
      <c r="A5" s="4" t="s">
        <v>448</v>
      </c>
      <c r="B5" s="6" t="n">
        <v>2264</v>
      </c>
      <c r="C5" s="6" t="n">
        <v>1979</v>
      </c>
    </row>
    <row r="6" spans="1:3">
      <c r="A6" s="4" t="s">
        <v>449</v>
      </c>
      <c r="B6" s="7" t="n">
        <v>18142</v>
      </c>
      <c r="C6" s="7" t="n">
        <v>50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5</v>
      </c>
    </row>
    <row r="2" spans="1:3">
      <c r="A2" s="3" t="s">
        <v>451</v>
      </c>
    </row>
    <row r="3" spans="1:3">
      <c r="A3" s="4" t="s">
        <v>452</v>
      </c>
      <c r="B3" s="7" t="n">
        <v>95138</v>
      </c>
      <c r="C3" s="7" t="n">
        <v>80435</v>
      </c>
    </row>
    <row r="4" spans="1:3">
      <c r="A4" s="4" t="s">
        <v>453</v>
      </c>
      <c r="B4" s="6" t="n">
        <v>1949</v>
      </c>
      <c r="C4" s="6" t="n">
        <v>775</v>
      </c>
    </row>
    <row r="5" spans="1:3">
      <c r="A5" s="4" t="s">
        <v>454</v>
      </c>
      <c r="B5" s="6" t="n">
        <v>93189</v>
      </c>
      <c r="C5" s="6" t="n">
        <v>79660</v>
      </c>
    </row>
    <row r="6" spans="1:3">
      <c r="A6" s="4" t="s">
        <v>455</v>
      </c>
    </row>
    <row r="7" spans="1:3">
      <c r="A7" s="3" t="s">
        <v>451</v>
      </c>
    </row>
    <row r="8" spans="1:3">
      <c r="A8" s="4" t="s">
        <v>452</v>
      </c>
      <c r="B8" s="6" t="n">
        <v>13180</v>
      </c>
      <c r="C8" s="6" t="n">
        <v>9930</v>
      </c>
    </row>
    <row r="9" spans="1:3">
      <c r="A9" s="4" t="s">
        <v>456</v>
      </c>
    </row>
    <row r="10" spans="1:3">
      <c r="A10" s="3" t="s">
        <v>451</v>
      </c>
    </row>
    <row r="11" spans="1:3">
      <c r="A11" s="4" t="s">
        <v>452</v>
      </c>
      <c r="B11" s="6" t="n">
        <v>2006</v>
      </c>
      <c r="C11" s="6" t="n">
        <v>2033</v>
      </c>
    </row>
    <row r="12" spans="1:3">
      <c r="A12" s="4" t="s">
        <v>457</v>
      </c>
    </row>
    <row r="13" spans="1:3">
      <c r="A13" s="3" t="s">
        <v>451</v>
      </c>
    </row>
    <row r="14" spans="1:3">
      <c r="A14" s="4" t="s">
        <v>452</v>
      </c>
      <c r="B14" s="6" t="n">
        <v>66660</v>
      </c>
      <c r="C14" s="6" t="n">
        <v>55518</v>
      </c>
    </row>
    <row r="15" spans="1:3">
      <c r="A15" s="4" t="s">
        <v>458</v>
      </c>
    </row>
    <row r="16" spans="1:3">
      <c r="A16" s="3" t="s">
        <v>451</v>
      </c>
    </row>
    <row r="17" spans="1:3">
      <c r="A17" s="4" t="s">
        <v>452</v>
      </c>
      <c r="B17" s="6" t="n">
        <v>12594</v>
      </c>
      <c r="C17" s="6" t="n">
        <v>12812</v>
      </c>
    </row>
    <row r="18" spans="1:3">
      <c r="A18" s="4" t="s">
        <v>459</v>
      </c>
    </row>
    <row r="19" spans="1:3">
      <c r="A19" s="3" t="s">
        <v>451</v>
      </c>
    </row>
    <row r="20" spans="1:3">
      <c r="A20" s="4" t="s">
        <v>452</v>
      </c>
      <c r="B20" s="7" t="n">
        <v>698</v>
      </c>
      <c r="C20" s="7" t="n">
        <v>1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460</v>
      </c>
      <c r="B1" s="2" t="s">
        <v>1</v>
      </c>
    </row>
    <row r="2" spans="1:2">
      <c r="B2" s="2" t="s">
        <v>2</v>
      </c>
    </row>
    <row r="3" spans="1:2">
      <c r="A3" s="4" t="s">
        <v>461</v>
      </c>
    </row>
    <row r="4" spans="1:2">
      <c r="A4" s="3" t="s">
        <v>451</v>
      </c>
    </row>
    <row r="5" spans="1:2">
      <c r="A5" s="4" t="s">
        <v>462</v>
      </c>
      <c r="B5" s="4" t="s">
        <v>463</v>
      </c>
    </row>
    <row r="6" spans="1:2">
      <c r="A6" s="4" t="s">
        <v>464</v>
      </c>
      <c r="B6" s="4" t="s">
        <v>465</v>
      </c>
    </row>
    <row r="7" spans="1:2">
      <c r="A7" s="4" t="s">
        <v>466</v>
      </c>
    </row>
    <row r="8" spans="1:2">
      <c r="A8" s="3" t="s">
        <v>451</v>
      </c>
    </row>
    <row r="9" spans="1:2">
      <c r="A9" s="4" t="s">
        <v>462</v>
      </c>
      <c r="B9" s="4" t="s">
        <v>467</v>
      </c>
    </row>
    <row r="10" spans="1:2">
      <c r="A10" s="4" t="s">
        <v>468</v>
      </c>
      <c r="B10" s="4" t="s">
        <v>469</v>
      </c>
    </row>
    <row r="11" spans="1:2">
      <c r="A11" s="4" t="s">
        <v>456</v>
      </c>
    </row>
    <row r="12" spans="1:2">
      <c r="A12" s="3" t="s">
        <v>451</v>
      </c>
    </row>
    <row r="13" spans="1:2">
      <c r="A13" s="4" t="s">
        <v>462</v>
      </c>
      <c r="B13" s="4" t="s">
        <v>254</v>
      </c>
    </row>
    <row r="14" spans="1:2">
      <c r="A14" s="4" t="s">
        <v>468</v>
      </c>
      <c r="B14" s="4" t="s">
        <v>4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U1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9"/>
    <col customWidth="1" max="12" min="12" width="25"/>
    <col customWidth="1" max="13" min="13" width="21"/>
    <col customWidth="1" max="14" min="14" width="21"/>
    <col customWidth="1" max="15" min="15" width="21"/>
    <col customWidth="1" max="16" min="16" width="80"/>
    <col customWidth="1" max="17" min="17" width="21"/>
    <col customWidth="1" max="18" min="18" width="21"/>
    <col customWidth="1" max="19" min="19" width="21"/>
    <col customWidth="1" max="20" min="20" width="21"/>
    <col customWidth="1" max="21" min="21" width="21"/>
  </cols>
  <sheetData>
    <row r="1" spans="1:21">
      <c r="A1" s="1" t="s">
        <v>471</v>
      </c>
      <c r="B1" s="2" t="s">
        <v>212</v>
      </c>
      <c r="C1" s="2" t="s">
        <v>213</v>
      </c>
      <c r="D1" s="2" t="s">
        <v>214</v>
      </c>
      <c r="E1" s="2" t="s">
        <v>218</v>
      </c>
      <c r="F1" s="2" t="s">
        <v>472</v>
      </c>
      <c r="G1" s="2" t="s">
        <v>473</v>
      </c>
      <c r="H1" s="2" t="s">
        <v>474</v>
      </c>
      <c r="I1" s="2" t="s">
        <v>475</v>
      </c>
      <c r="J1" s="2" t="s">
        <v>476</v>
      </c>
      <c r="K1" s="2" t="s">
        <v>477</v>
      </c>
      <c r="L1" s="2" t="s">
        <v>478</v>
      </c>
      <c r="M1" s="2" t="s">
        <v>479</v>
      </c>
      <c r="N1" s="2" t="s">
        <v>439</v>
      </c>
      <c r="O1" s="2" t="s">
        <v>222</v>
      </c>
      <c r="P1" s="2" t="s">
        <v>480</v>
      </c>
      <c r="Q1" s="2" t="s">
        <v>222</v>
      </c>
      <c r="R1" s="2" t="s">
        <v>220</v>
      </c>
      <c r="S1" s="2" t="s">
        <v>223</v>
      </c>
      <c r="T1" s="2" t="s">
        <v>481</v>
      </c>
      <c r="U1" s="2" t="s">
        <v>482</v>
      </c>
    </row>
    <row r="2" spans="1:21">
      <c r="A2" s="3" t="s">
        <v>451</v>
      </c>
    </row>
    <row r="3" spans="1:21">
      <c r="A3" s="4" t="s">
        <v>483</v>
      </c>
      <c r="K3" s="6" t="n">
        <v>2</v>
      </c>
    </row>
    <row r="4" spans="1:21">
      <c r="A4" s="4" t="s">
        <v>484</v>
      </c>
      <c r="P4" s="7" t="n">
        <v>10600000</v>
      </c>
      <c r="Q4" s="7" t="n">
        <v>20000000</v>
      </c>
    </row>
    <row r="5" spans="1:21">
      <c r="A5" s="4" t="s">
        <v>227</v>
      </c>
      <c r="P5" s="4" t="s">
        <v>228</v>
      </c>
    </row>
    <row r="6" spans="1:21">
      <c r="A6" s="4" t="s">
        <v>485</v>
      </c>
      <c r="P6" s="4" t="s">
        <v>262</v>
      </c>
    </row>
    <row r="7" spans="1:21">
      <c r="A7" s="4" t="s">
        <v>486</v>
      </c>
      <c r="N7" s="7" t="n">
        <v>3000000</v>
      </c>
      <c r="P7" s="7" t="n">
        <v>3000000</v>
      </c>
    </row>
    <row r="8" spans="1:21">
      <c r="A8" s="4" t="s">
        <v>487</v>
      </c>
      <c r="N8" s="6" t="n">
        <v>33000000</v>
      </c>
      <c r="P8" s="7" t="n">
        <v>33000000</v>
      </c>
    </row>
    <row r="9" spans="1:21">
      <c r="A9" s="4" t="s">
        <v>488</v>
      </c>
      <c r="P9" s="6" t="n">
        <v>2</v>
      </c>
    </row>
    <row r="10" spans="1:21">
      <c r="A10" s="4" t="s">
        <v>489</v>
      </c>
      <c r="N10" s="6" t="n">
        <v>95138000</v>
      </c>
      <c r="P10" s="7" t="n">
        <v>95138000</v>
      </c>
      <c r="T10" s="7" t="n">
        <v>80435000</v>
      </c>
    </row>
    <row r="11" spans="1:21">
      <c r="A11" s="4" t="s">
        <v>279</v>
      </c>
    </row>
    <row r="12" spans="1:21">
      <c r="A12" s="3" t="s">
        <v>451</v>
      </c>
    </row>
    <row r="13" spans="1:21">
      <c r="A13" s="4" t="s">
        <v>490</v>
      </c>
      <c r="C13" s="7" t="n">
        <v>13200000</v>
      </c>
    </row>
    <row r="14" spans="1:21">
      <c r="A14" s="4" t="s">
        <v>260</v>
      </c>
    </row>
    <row r="15" spans="1:21">
      <c r="A15" s="3" t="s">
        <v>451</v>
      </c>
    </row>
    <row r="16" spans="1:21">
      <c r="A16" s="4" t="s">
        <v>40</v>
      </c>
      <c r="F16" s="7" t="n">
        <v>600000</v>
      </c>
    </row>
    <row r="17" spans="1:21">
      <c r="A17" s="4" t="s">
        <v>491</v>
      </c>
    </row>
    <row r="18" spans="1:21">
      <c r="A18" s="3" t="s">
        <v>451</v>
      </c>
    </row>
    <row r="19" spans="1:21">
      <c r="A19" s="4" t="s">
        <v>492</v>
      </c>
      <c r="F19" s="4" t="s">
        <v>493</v>
      </c>
    </row>
    <row r="20" spans="1:21">
      <c r="A20" s="4" t="s">
        <v>494</v>
      </c>
    </row>
    <row r="21" spans="1:21">
      <c r="A21" s="3" t="s">
        <v>451</v>
      </c>
    </row>
    <row r="22" spans="1:21">
      <c r="A22" s="4" t="s">
        <v>495</v>
      </c>
      <c r="K22" s="7" t="n">
        <v>60000000</v>
      </c>
    </row>
    <row r="23" spans="1:21">
      <c r="A23" s="4" t="s">
        <v>496</v>
      </c>
    </row>
    <row r="24" spans="1:21">
      <c r="A24" s="3" t="s">
        <v>451</v>
      </c>
    </row>
    <row r="25" spans="1:21">
      <c r="A25" s="4" t="s">
        <v>495</v>
      </c>
      <c r="K25" s="6" t="n">
        <v>40000000</v>
      </c>
    </row>
    <row r="26" spans="1:21">
      <c r="A26" s="4" t="s">
        <v>497</v>
      </c>
    </row>
    <row r="27" spans="1:21">
      <c r="A27" s="3" t="s">
        <v>451</v>
      </c>
    </row>
    <row r="28" spans="1:21">
      <c r="A28" s="4" t="s">
        <v>495</v>
      </c>
      <c r="U28" s="7" t="n">
        <v>10000000</v>
      </c>
    </row>
    <row r="29" spans="1:21">
      <c r="A29" s="4" t="s">
        <v>498</v>
      </c>
    </row>
    <row r="30" spans="1:21">
      <c r="A30" s="3" t="s">
        <v>451</v>
      </c>
    </row>
    <row r="31" spans="1:21">
      <c r="A31" s="4" t="s">
        <v>484</v>
      </c>
      <c r="G31" s="7" t="n">
        <v>10000000</v>
      </c>
    </row>
    <row r="32" spans="1:21">
      <c r="A32" s="4" t="s">
        <v>499</v>
      </c>
    </row>
    <row r="33" spans="1:21">
      <c r="A33" s="3" t="s">
        <v>451</v>
      </c>
    </row>
    <row r="34" spans="1:21">
      <c r="A34" s="4" t="s">
        <v>227</v>
      </c>
      <c r="E34" s="4" t="s">
        <v>228</v>
      </c>
    </row>
    <row r="35" spans="1:21">
      <c r="A35" s="4" t="s">
        <v>500</v>
      </c>
    </row>
    <row r="36" spans="1:21">
      <c r="A36" s="3" t="s">
        <v>451</v>
      </c>
    </row>
    <row r="37" spans="1:21">
      <c r="A37" s="4" t="s">
        <v>484</v>
      </c>
      <c r="I37" s="7" t="n">
        <v>10000000</v>
      </c>
    </row>
    <row r="38" spans="1:21">
      <c r="A38" s="4" t="s">
        <v>501</v>
      </c>
    </row>
    <row r="39" spans="1:21">
      <c r="A39" s="3" t="s">
        <v>451</v>
      </c>
    </row>
    <row r="40" spans="1:21">
      <c r="A40" s="4" t="s">
        <v>484</v>
      </c>
      <c r="H40" s="7" t="n">
        <v>10000000</v>
      </c>
    </row>
    <row r="41" spans="1:21">
      <c r="A41" s="4" t="s">
        <v>502</v>
      </c>
    </row>
    <row r="42" spans="1:21">
      <c r="A42" s="3" t="s">
        <v>451</v>
      </c>
    </row>
    <row r="43" spans="1:21">
      <c r="A43" s="4" t="s">
        <v>483</v>
      </c>
      <c r="J43" s="6" t="n">
        <v>2</v>
      </c>
    </row>
    <row r="44" spans="1:21">
      <c r="A44" s="4" t="s">
        <v>484</v>
      </c>
      <c r="N44" s="6" t="n">
        <v>10000000</v>
      </c>
      <c r="O44" s="7" t="n">
        <v>20000000</v>
      </c>
    </row>
    <row r="45" spans="1:21">
      <c r="A45" s="4" t="s">
        <v>281</v>
      </c>
    </row>
    <row r="46" spans="1:21">
      <c r="A46" s="3" t="s">
        <v>451</v>
      </c>
    </row>
    <row r="47" spans="1:21">
      <c r="A47" s="4" t="s">
        <v>484</v>
      </c>
      <c r="N47" s="7" t="n">
        <v>10000000</v>
      </c>
      <c r="P47" s="7" t="n">
        <v>10000000</v>
      </c>
    </row>
    <row r="48" spans="1:21">
      <c r="A48" s="4" t="s">
        <v>490</v>
      </c>
      <c r="E48" s="7" t="n">
        <v>3000000</v>
      </c>
      <c r="R48" s="7" t="n">
        <v>3000000</v>
      </c>
      <c r="S48" s="7" t="n">
        <v>5000000</v>
      </c>
    </row>
    <row r="49" spans="1:21">
      <c r="A49" s="4" t="s">
        <v>503</v>
      </c>
    </row>
    <row r="50" spans="1:21">
      <c r="A50" s="3" t="s">
        <v>451</v>
      </c>
    </row>
    <row r="51" spans="1:21">
      <c r="A51" s="4" t="s">
        <v>309</v>
      </c>
      <c r="E51" s="7" t="n">
        <v>10000000</v>
      </c>
    </row>
    <row r="52" spans="1:21">
      <c r="A52" s="4" t="s">
        <v>461</v>
      </c>
    </row>
    <row r="53" spans="1:21">
      <c r="A53" s="3" t="s">
        <v>451</v>
      </c>
    </row>
    <row r="54" spans="1:21">
      <c r="A54" s="4" t="s">
        <v>504</v>
      </c>
      <c r="N54" s="4" t="s">
        <v>505</v>
      </c>
      <c r="P54" s="4" t="s">
        <v>505</v>
      </c>
    </row>
    <row r="55" spans="1:21">
      <c r="A55" s="4" t="s">
        <v>506</v>
      </c>
      <c r="P55" s="4" t="s">
        <v>507</v>
      </c>
    </row>
    <row r="56" spans="1:21">
      <c r="A56" s="4" t="s">
        <v>508</v>
      </c>
      <c r="P56" s="4" t="s">
        <v>509</v>
      </c>
    </row>
    <row r="57" spans="1:21">
      <c r="A57" s="4" t="s">
        <v>510</v>
      </c>
      <c r="P57" s="4" t="s">
        <v>511</v>
      </c>
    </row>
    <row r="58" spans="1:21">
      <c r="A58" s="4" t="s">
        <v>512</v>
      </c>
      <c r="P58" s="4" t="s">
        <v>507</v>
      </c>
    </row>
    <row r="59" spans="1:21">
      <c r="A59" s="4" t="s">
        <v>513</v>
      </c>
      <c r="P59" s="4" t="s">
        <v>514</v>
      </c>
    </row>
    <row r="60" spans="1:21">
      <c r="A60" s="4" t="s">
        <v>515</v>
      </c>
      <c r="P60" s="4" t="s">
        <v>465</v>
      </c>
    </row>
    <row r="61" spans="1:21">
      <c r="A61" s="4" t="s">
        <v>489</v>
      </c>
      <c r="N61" s="7" t="n">
        <v>66660000</v>
      </c>
      <c r="P61" s="7" t="n">
        <v>66660000</v>
      </c>
      <c r="T61" s="6" t="n">
        <v>55518000</v>
      </c>
    </row>
    <row r="62" spans="1:21">
      <c r="A62" s="4" t="s">
        <v>285</v>
      </c>
    </row>
    <row r="63" spans="1:21">
      <c r="A63" s="3" t="s">
        <v>451</v>
      </c>
    </row>
    <row r="64" spans="1:21">
      <c r="A64" s="4" t="s">
        <v>286</v>
      </c>
      <c r="P64" s="4" t="s">
        <v>287</v>
      </c>
    </row>
    <row r="65" spans="1:21">
      <c r="A65" s="4" t="s">
        <v>516</v>
      </c>
      <c r="P65" s="7" t="n">
        <v>21900000</v>
      </c>
    </row>
    <row r="66" spans="1:21">
      <c r="A66" s="4" t="s">
        <v>517</v>
      </c>
      <c r="P66" s="7" t="n">
        <v>37200000</v>
      </c>
    </row>
    <row r="67" spans="1:21">
      <c r="A67" s="4" t="s">
        <v>518</v>
      </c>
      <c r="P67" s="4" t="s">
        <v>519</v>
      </c>
    </row>
    <row r="68" spans="1:21">
      <c r="A68" s="4" t="s">
        <v>520</v>
      </c>
      <c r="P68" s="11" t="n">
        <v>13</v>
      </c>
    </row>
    <row r="69" spans="1:21">
      <c r="A69" s="4" t="s">
        <v>294</v>
      </c>
    </row>
    <row r="70" spans="1:21">
      <c r="A70" s="3" t="s">
        <v>451</v>
      </c>
    </row>
    <row r="71" spans="1:21">
      <c r="A71" s="4" t="s">
        <v>286</v>
      </c>
      <c r="P71" s="4" t="s">
        <v>295</v>
      </c>
    </row>
    <row r="72" spans="1:21">
      <c r="A72" s="4" t="s">
        <v>521</v>
      </c>
    </row>
    <row r="73" spans="1:21">
      <c r="A73" s="3" t="s">
        <v>451</v>
      </c>
    </row>
    <row r="74" spans="1:21">
      <c r="A74" s="4" t="s">
        <v>312</v>
      </c>
      <c r="P74" s="7" t="n">
        <v>50000000</v>
      </c>
    </row>
    <row r="75" spans="1:21">
      <c r="A75" s="4" t="s">
        <v>288</v>
      </c>
    </row>
    <row r="76" spans="1:21">
      <c r="A76" s="3" t="s">
        <v>451</v>
      </c>
    </row>
    <row r="77" spans="1:21">
      <c r="A77" s="4" t="s">
        <v>289</v>
      </c>
      <c r="P77" s="4" t="s">
        <v>290</v>
      </c>
    </row>
    <row r="78" spans="1:21">
      <c r="A78" s="4" t="s">
        <v>522</v>
      </c>
    </row>
    <row r="79" spans="1:21">
      <c r="A79" s="3" t="s">
        <v>451</v>
      </c>
    </row>
    <row r="80" spans="1:21">
      <c r="A80" s="4" t="s">
        <v>312</v>
      </c>
      <c r="P80" s="7" t="n">
        <v>100000000</v>
      </c>
    </row>
    <row r="81" spans="1:21">
      <c r="A81" s="4" t="s">
        <v>523</v>
      </c>
    </row>
    <row r="82" spans="1:21">
      <c r="A82" s="3" t="s">
        <v>451</v>
      </c>
    </row>
    <row r="83" spans="1:21">
      <c r="A83" s="4" t="s">
        <v>312</v>
      </c>
      <c r="P83" s="7" t="n">
        <v>50000000</v>
      </c>
    </row>
    <row r="84" spans="1:21">
      <c r="A84" s="4" t="s">
        <v>291</v>
      </c>
    </row>
    <row r="85" spans="1:21">
      <c r="A85" s="3" t="s">
        <v>451</v>
      </c>
    </row>
    <row r="86" spans="1:21">
      <c r="A86" s="4" t="s">
        <v>292</v>
      </c>
      <c r="P86" s="4" t="s">
        <v>293</v>
      </c>
    </row>
    <row r="87" spans="1:21">
      <c r="A87" s="4" t="s">
        <v>524</v>
      </c>
    </row>
    <row r="88" spans="1:21">
      <c r="A88" s="3" t="s">
        <v>451</v>
      </c>
    </row>
    <row r="89" spans="1:21">
      <c r="A89" s="4" t="s">
        <v>312</v>
      </c>
      <c r="P89" s="7" t="n">
        <v>100000000</v>
      </c>
    </row>
    <row r="90" spans="1:21">
      <c r="A90" s="4" t="s">
        <v>525</v>
      </c>
    </row>
    <row r="91" spans="1:21">
      <c r="A91" s="3" t="s">
        <v>451</v>
      </c>
    </row>
    <row r="92" spans="1:21">
      <c r="A92" s="4" t="s">
        <v>516</v>
      </c>
      <c r="P92" s="6" t="n">
        <v>13100000</v>
      </c>
    </row>
    <row r="93" spans="1:21">
      <c r="A93" s="4" t="s">
        <v>517</v>
      </c>
      <c r="P93" s="6" t="n">
        <v>26300000</v>
      </c>
    </row>
    <row r="94" spans="1:21">
      <c r="A94" s="4" t="s">
        <v>466</v>
      </c>
    </row>
    <row r="95" spans="1:21">
      <c r="A95" s="3" t="s">
        <v>451</v>
      </c>
    </row>
    <row r="96" spans="1:21">
      <c r="A96" s="4" t="s">
        <v>489</v>
      </c>
      <c r="N96" s="6" t="n">
        <v>12594000</v>
      </c>
      <c r="P96" s="7" t="n">
        <v>12594000</v>
      </c>
      <c r="T96" s="7" t="n">
        <v>12812000</v>
      </c>
    </row>
    <row r="97" spans="1:21">
      <c r="A97" s="4" t="s">
        <v>468</v>
      </c>
      <c r="P97" s="4" t="s">
        <v>469</v>
      </c>
    </row>
    <row r="98" spans="1:21">
      <c r="A98" s="4" t="s">
        <v>526</v>
      </c>
    </row>
    <row r="99" spans="1:21">
      <c r="A99" s="3" t="s">
        <v>451</v>
      </c>
    </row>
    <row r="100" spans="1:21">
      <c r="A100" s="4" t="s">
        <v>504</v>
      </c>
      <c r="M100" s="4" t="s">
        <v>254</v>
      </c>
    </row>
    <row r="101" spans="1:21">
      <c r="A101" s="4" t="s">
        <v>468</v>
      </c>
      <c r="P101" s="4" t="s">
        <v>470</v>
      </c>
    </row>
    <row r="102" spans="1:21">
      <c r="A102" s="4" t="s">
        <v>527</v>
      </c>
      <c r="M102" s="7" t="n">
        <v>2250000</v>
      </c>
    </row>
    <row r="103" spans="1:21">
      <c r="A103" s="4" t="s">
        <v>528</v>
      </c>
    </row>
    <row r="104" spans="1:21">
      <c r="A104" s="3" t="s">
        <v>451</v>
      </c>
    </row>
    <row r="105" spans="1:21">
      <c r="A105" s="4" t="s">
        <v>529</v>
      </c>
      <c r="K105" s="7" t="n">
        <v>7000000</v>
      </c>
      <c r="N105" s="6" t="n">
        <v>13200000</v>
      </c>
      <c r="P105" s="7" t="n">
        <v>13200000</v>
      </c>
    </row>
    <row r="106" spans="1:21">
      <c r="A106" s="4" t="s">
        <v>296</v>
      </c>
    </row>
    <row r="107" spans="1:21">
      <c r="A107" s="3" t="s">
        <v>451</v>
      </c>
    </row>
    <row r="108" spans="1:21">
      <c r="A108" s="4" t="s">
        <v>297</v>
      </c>
      <c r="C108" s="7" t="n">
        <v>1700000</v>
      </c>
    </row>
    <row r="109" spans="1:21">
      <c r="A109" s="4" t="s">
        <v>301</v>
      </c>
    </row>
    <row r="110" spans="1:21">
      <c r="A110" s="3" t="s">
        <v>451</v>
      </c>
    </row>
    <row r="111" spans="1:21">
      <c r="A111" s="4" t="s">
        <v>302</v>
      </c>
      <c r="B111" s="7" t="n">
        <v>700000</v>
      </c>
      <c r="D111" s="7" t="n">
        <v>100000</v>
      </c>
    </row>
    <row r="112" spans="1:21">
      <c r="A112" s="4" t="s">
        <v>530</v>
      </c>
    </row>
    <row r="113" spans="1:21">
      <c r="A113" s="3" t="s">
        <v>451</v>
      </c>
    </row>
    <row r="114" spans="1:21">
      <c r="A114" s="4" t="s">
        <v>490</v>
      </c>
      <c r="N114" s="6" t="n">
        <v>5000000</v>
      </c>
      <c r="P114" s="6" t="n">
        <v>5000000</v>
      </c>
    </row>
    <row r="115" spans="1:21">
      <c r="A115" s="4" t="s">
        <v>531</v>
      </c>
      <c r="N115" s="6" t="n">
        <v>2400000</v>
      </c>
      <c r="P115" s="6" t="n">
        <v>2400000</v>
      </c>
    </row>
    <row r="116" spans="1:21">
      <c r="A116" s="4" t="s">
        <v>532</v>
      </c>
      <c r="N116" s="6" t="n">
        <v>1600000</v>
      </c>
      <c r="P116" s="7" t="n">
        <v>1600000</v>
      </c>
    </row>
    <row r="117" spans="1:21">
      <c r="A117" s="4" t="s">
        <v>533</v>
      </c>
    </row>
    <row r="118" spans="1:21">
      <c r="A118" s="3" t="s">
        <v>451</v>
      </c>
    </row>
    <row r="119" spans="1:21">
      <c r="A119" s="4" t="s">
        <v>534</v>
      </c>
      <c r="L119" s="6" t="n">
        <v>2</v>
      </c>
    </row>
    <row r="120" spans="1:21">
      <c r="A120" s="4" t="s">
        <v>535</v>
      </c>
    </row>
    <row r="121" spans="1:21">
      <c r="A121" s="3" t="s">
        <v>451</v>
      </c>
    </row>
    <row r="122" spans="1:21">
      <c r="A122" s="4" t="s">
        <v>504</v>
      </c>
      <c r="L122" s="4" t="s">
        <v>467</v>
      </c>
    </row>
    <row r="123" spans="1:21">
      <c r="A123" s="4" t="s">
        <v>489</v>
      </c>
      <c r="L123" s="7" t="n">
        <v>14250000</v>
      </c>
    </row>
    <row r="124" spans="1:21">
      <c r="A124" s="4" t="s">
        <v>536</v>
      </c>
    </row>
    <row r="125" spans="1:21">
      <c r="A125" s="3" t="s">
        <v>451</v>
      </c>
    </row>
    <row r="126" spans="1:21">
      <c r="A126" s="4" t="s">
        <v>489</v>
      </c>
      <c r="L126" s="7" t="n">
        <v>3750000</v>
      </c>
    </row>
    <row r="127" spans="1:21">
      <c r="A127" s="4" t="s">
        <v>537</v>
      </c>
    </row>
    <row r="128" spans="1:21">
      <c r="A128" s="3" t="s">
        <v>451</v>
      </c>
    </row>
    <row r="129" spans="1:21">
      <c r="A129" s="4" t="s">
        <v>468</v>
      </c>
      <c r="P129" s="4" t="s">
        <v>538</v>
      </c>
    </row>
    <row r="130" spans="1:21">
      <c r="A130" s="4" t="s">
        <v>539</v>
      </c>
    </row>
    <row r="131" spans="1:21">
      <c r="A131" s="3" t="s">
        <v>451</v>
      </c>
    </row>
    <row r="132" spans="1:21">
      <c r="A132" s="4" t="s">
        <v>468</v>
      </c>
      <c r="P132" s="4" t="s">
        <v>469</v>
      </c>
    </row>
    <row r="133" spans="1:21">
      <c r="A133" s="4" t="s">
        <v>540</v>
      </c>
      <c r="N133" s="7" t="n">
        <v>8000000</v>
      </c>
      <c r="P133" s="7" t="n">
        <v>8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1</v>
      </c>
      <c r="B1" s="2" t="s">
        <v>74</v>
      </c>
      <c r="D1" s="2" t="s">
        <v>1</v>
      </c>
    </row>
    <row r="2" spans="1:5">
      <c r="B2" s="2" t="s">
        <v>2</v>
      </c>
      <c r="C2" s="2" t="s">
        <v>75</v>
      </c>
      <c r="D2" s="2" t="s">
        <v>2</v>
      </c>
      <c r="E2" s="2" t="s">
        <v>75</v>
      </c>
    </row>
    <row r="3" spans="1:5">
      <c r="A3" s="3" t="s">
        <v>542</v>
      </c>
    </row>
    <row r="4" spans="1:5">
      <c r="A4" s="4" t="s">
        <v>86</v>
      </c>
      <c r="B4" s="7" t="n">
        <v>-25423</v>
      </c>
      <c r="C4" s="7" t="n">
        <v>-19387</v>
      </c>
      <c r="D4" s="7" t="n">
        <v>-51287</v>
      </c>
      <c r="E4" s="7" t="n">
        <v>-41649</v>
      </c>
    </row>
    <row r="5" spans="1:5">
      <c r="A5" s="4" t="s">
        <v>543</v>
      </c>
      <c r="B5" s="6" t="n">
        <v>-1047</v>
      </c>
      <c r="D5" s="6" t="n">
        <v>-1047</v>
      </c>
    </row>
    <row r="6" spans="1:5">
      <c r="A6" s="4" t="s">
        <v>544</v>
      </c>
      <c r="B6" s="7" t="n">
        <v>-26470</v>
      </c>
      <c r="C6" s="7" t="n">
        <v>-19387</v>
      </c>
      <c r="D6" s="7" t="n">
        <v>-52334</v>
      </c>
      <c r="E6" s="7" t="n">
        <v>-41649</v>
      </c>
    </row>
    <row r="7" spans="1:5">
      <c r="A7" s="3" t="s">
        <v>545</v>
      </c>
    </row>
    <row r="8" spans="1:5">
      <c r="A8" s="4" t="s">
        <v>546</v>
      </c>
      <c r="B8" s="6" t="n">
        <v>133772285</v>
      </c>
      <c r="C8" s="6" t="n">
        <v>107577451</v>
      </c>
      <c r="D8" s="6" t="n">
        <v>129150139</v>
      </c>
      <c r="E8" s="6" t="n">
        <v>106314859</v>
      </c>
    </row>
    <row r="9" spans="1:5">
      <c r="A9" s="4" t="s">
        <v>547</v>
      </c>
      <c r="B9" s="6" t="n">
        <v>0</v>
      </c>
      <c r="C9" s="6" t="n">
        <v>0</v>
      </c>
      <c r="D9" s="6" t="n">
        <v>0</v>
      </c>
      <c r="E9" s="6" t="n">
        <v>0</v>
      </c>
    </row>
    <row r="10" spans="1:5">
      <c r="A10" s="4" t="s">
        <v>548</v>
      </c>
      <c r="B10" s="6" t="n">
        <v>133772285</v>
      </c>
      <c r="C10" s="6" t="n">
        <v>107577451</v>
      </c>
      <c r="D10" s="6" t="n">
        <v>129150139</v>
      </c>
      <c r="E10" s="6" t="n">
        <v>106314859</v>
      </c>
    </row>
    <row r="11" spans="1:5">
      <c r="A11" s="4" t="s">
        <v>91</v>
      </c>
      <c r="B11" s="8" t="n">
        <v>-0.2</v>
      </c>
      <c r="C11" s="8" t="n">
        <v>-0.18</v>
      </c>
      <c r="D11" s="8" t="n">
        <v>-0.41</v>
      </c>
      <c r="E11" s="8" t="n">
        <v>-0.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499</v>
      </c>
      <c r="C4" s="7" t="n">
        <v>5403</v>
      </c>
      <c r="D4" s="7" t="n">
        <v>7686</v>
      </c>
      <c r="E4" s="7" t="n">
        <v>6783</v>
      </c>
    </row>
    <row r="5" spans="1:5">
      <c r="A5" s="4" t="s">
        <v>78</v>
      </c>
      <c r="B5" s="6" t="n">
        <v>10533</v>
      </c>
      <c r="C5" s="6" t="n">
        <v>11309</v>
      </c>
      <c r="D5" s="6" t="n">
        <v>26537</v>
      </c>
      <c r="E5" s="6" t="n">
        <v>22285</v>
      </c>
    </row>
    <row r="6" spans="1:5">
      <c r="A6" s="4" t="s">
        <v>79</v>
      </c>
      <c r="B6" s="6" t="n">
        <v>8774</v>
      </c>
      <c r="C6" s="6" t="n">
        <v>9508</v>
      </c>
      <c r="D6" s="6" t="n">
        <v>18002</v>
      </c>
      <c r="E6" s="6" t="n">
        <v>17708</v>
      </c>
    </row>
    <row r="7" spans="1:5">
      <c r="A7" s="4" t="s">
        <v>80</v>
      </c>
      <c r="B7" s="6" t="n">
        <v>1422</v>
      </c>
      <c r="C7" s="6" t="n">
        <v>1253</v>
      </c>
      <c r="D7" s="6" t="n">
        <v>2965</v>
      </c>
      <c r="E7" s="6" t="n">
        <v>2353</v>
      </c>
    </row>
    <row r="8" spans="1:5">
      <c r="A8" s="4" t="s">
        <v>81</v>
      </c>
      <c r="B8" s="6" t="n">
        <v>20729</v>
      </c>
      <c r="C8" s="6" t="n">
        <v>22070</v>
      </c>
      <c r="D8" s="6" t="n">
        <v>47504</v>
      </c>
      <c r="E8" s="6" t="n">
        <v>42346</v>
      </c>
    </row>
    <row r="9" spans="1:5">
      <c r="A9" s="4" t="s">
        <v>82</v>
      </c>
      <c r="B9" s="6" t="n">
        <v>-16230</v>
      </c>
      <c r="C9" s="6" t="n">
        <v>-16667</v>
      </c>
      <c r="D9" s="6" t="n">
        <v>-39818</v>
      </c>
      <c r="E9" s="6" t="n">
        <v>-35563</v>
      </c>
    </row>
    <row r="10" spans="1:5">
      <c r="A10" s="4" t="s">
        <v>83</v>
      </c>
      <c r="B10" s="6" t="n">
        <v>1872</v>
      </c>
      <c r="C10" s="6" t="n">
        <v>1805</v>
      </c>
      <c r="D10" s="6" t="n">
        <v>3556</v>
      </c>
      <c r="E10" s="6" t="n">
        <v>2914</v>
      </c>
    </row>
    <row r="11" spans="1:5">
      <c r="A11" s="4" t="s">
        <v>84</v>
      </c>
      <c r="B11" s="6" t="n">
        <v>7325</v>
      </c>
      <c r="C11" s="6" t="n">
        <v>940</v>
      </c>
      <c r="D11" s="6" t="n">
        <v>7927</v>
      </c>
      <c r="E11" s="6" t="n">
        <v>3170</v>
      </c>
    </row>
    <row r="12" spans="1:5">
      <c r="A12" s="4" t="s">
        <v>85</v>
      </c>
      <c r="B12" s="6" t="n">
        <v>-4</v>
      </c>
      <c r="C12" s="6" t="n">
        <v>-25</v>
      </c>
      <c r="D12" s="6" t="n">
        <v>-14</v>
      </c>
      <c r="E12" s="6" t="n">
        <v>2</v>
      </c>
    </row>
    <row r="13" spans="1:5">
      <c r="A13" s="4" t="s">
        <v>86</v>
      </c>
      <c r="B13" s="6" t="n">
        <v>-25423</v>
      </c>
      <c r="C13" s="6" t="n">
        <v>-19387</v>
      </c>
      <c r="D13" s="6" t="n">
        <v>-51287</v>
      </c>
      <c r="E13" s="6" t="n">
        <v>-41649</v>
      </c>
    </row>
    <row r="14" spans="1:5">
      <c r="A14" s="3" t="s">
        <v>87</v>
      </c>
    </row>
    <row r="15" spans="1:5">
      <c r="A15" s="4" t="s">
        <v>88</v>
      </c>
      <c r="B15" s="6" t="n">
        <v>-378</v>
      </c>
      <c r="C15" s="6" t="n">
        <v>707</v>
      </c>
      <c r="D15" s="6" t="n">
        <v>438</v>
      </c>
      <c r="E15" s="6" t="n">
        <v>1542</v>
      </c>
    </row>
    <row r="16" spans="1:5">
      <c r="A16" s="4" t="s">
        <v>89</v>
      </c>
      <c r="B16" s="7" t="n">
        <v>-25045</v>
      </c>
      <c r="C16" s="7" t="n">
        <v>-20094</v>
      </c>
      <c r="D16" s="7" t="n">
        <v>-51725</v>
      </c>
      <c r="E16" s="7" t="n">
        <v>-43191</v>
      </c>
    </row>
    <row r="17" spans="1:5">
      <c r="A17" s="3" t="s">
        <v>90</v>
      </c>
    </row>
    <row r="18" spans="1:5">
      <c r="A18" s="4" t="s">
        <v>91</v>
      </c>
      <c r="B18" s="8" t="n">
        <v>-0.2</v>
      </c>
      <c r="C18" s="8" t="n">
        <v>-0.18</v>
      </c>
      <c r="D18" s="8" t="n">
        <v>-0.41</v>
      </c>
      <c r="E18" s="8"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74</v>
      </c>
      <c r="D1" s="2" t="s">
        <v>1</v>
      </c>
    </row>
    <row r="2" spans="1:5">
      <c r="B2" s="2" t="s">
        <v>2</v>
      </c>
      <c r="C2" s="2" t="s">
        <v>75</v>
      </c>
      <c r="D2" s="2" t="s">
        <v>2</v>
      </c>
      <c r="E2" s="2" t="s">
        <v>75</v>
      </c>
    </row>
    <row r="3" spans="1:5">
      <c r="A3" s="3" t="s">
        <v>550</v>
      </c>
    </row>
    <row r="4" spans="1:5">
      <c r="A4" s="4" t="s">
        <v>551</v>
      </c>
      <c r="B4" s="6" t="n">
        <v>0</v>
      </c>
      <c r="C4" s="6" t="n">
        <v>0</v>
      </c>
      <c r="D4" s="6" t="n">
        <v>0</v>
      </c>
      <c r="E4" s="6" t="n">
        <v>0</v>
      </c>
    </row>
    <row r="5" spans="1:5">
      <c r="A5" s="4" t="s">
        <v>346</v>
      </c>
    </row>
    <row r="6" spans="1:5">
      <c r="A6" s="3" t="s">
        <v>550</v>
      </c>
    </row>
    <row r="7" spans="1:5">
      <c r="A7" s="4" t="s">
        <v>552</v>
      </c>
      <c r="B7" s="6" t="n">
        <v>124040087</v>
      </c>
    </row>
    <row r="8" spans="1:5">
      <c r="A8" s="4" t="s">
        <v>553</v>
      </c>
    </row>
    <row r="9" spans="1:5">
      <c r="A9" s="3" t="s">
        <v>550</v>
      </c>
    </row>
    <row r="10" spans="1:5">
      <c r="A10" s="4" t="s">
        <v>552</v>
      </c>
      <c r="B10" s="6" t="n">
        <v>10072109</v>
      </c>
      <c r="C10" s="6" t="n">
        <v>5501578</v>
      </c>
      <c r="D10" s="6" t="n">
        <v>10353675</v>
      </c>
      <c r="E10" s="6" t="n">
        <v>3951815</v>
      </c>
    </row>
    <row r="11" spans="1:5">
      <c r="A11" s="4" t="s">
        <v>554</v>
      </c>
    </row>
    <row r="12" spans="1:5">
      <c r="A12" s="3" t="s">
        <v>550</v>
      </c>
    </row>
    <row r="13" spans="1:5">
      <c r="A13" s="4" t="s">
        <v>552</v>
      </c>
      <c r="B13" s="6" t="n">
        <v>3331892</v>
      </c>
      <c r="C13" s="6" t="n">
        <v>3663407</v>
      </c>
      <c r="D13" s="6" t="n">
        <v>3199289</v>
      </c>
      <c r="E13" s="6" t="n">
        <v>3663407</v>
      </c>
    </row>
    <row r="14" spans="1:5">
      <c r="A14" s="4" t="s">
        <v>551</v>
      </c>
      <c r="B14" s="6" t="n">
        <v>0</v>
      </c>
      <c r="C14" s="6" t="n">
        <v>99609</v>
      </c>
      <c r="D14" s="6" t="n">
        <v>0</v>
      </c>
      <c r="E14" s="6" t="n">
        <v>738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555</v>
      </c>
      <c r="B1" s="2" t="s">
        <v>74</v>
      </c>
      <c r="D1" s="2" t="s">
        <v>1</v>
      </c>
    </row>
    <row r="2" spans="1:5">
      <c r="B2" s="2" t="s">
        <v>556</v>
      </c>
      <c r="C2" s="2" t="s">
        <v>557</v>
      </c>
      <c r="D2" s="2" t="s">
        <v>556</v>
      </c>
      <c r="E2" s="2" t="s">
        <v>557</v>
      </c>
    </row>
    <row r="3" spans="1:5">
      <c r="A3" s="3" t="s">
        <v>558</v>
      </c>
    </row>
    <row r="4" spans="1:5">
      <c r="A4" s="4" t="s">
        <v>77</v>
      </c>
      <c r="B4" s="7" t="n">
        <v>4499000</v>
      </c>
      <c r="C4" s="7" t="n">
        <v>5403000</v>
      </c>
      <c r="D4" s="7" t="n">
        <v>7686000</v>
      </c>
      <c r="E4" s="7" t="n">
        <v>6783000</v>
      </c>
    </row>
    <row r="5" spans="1:5">
      <c r="A5" s="4" t="s">
        <v>559</v>
      </c>
      <c r="B5" s="6" t="n">
        <v>2100000</v>
      </c>
      <c r="C5" s="7" t="n">
        <v>3000000</v>
      </c>
      <c r="D5" s="6" t="n">
        <v>3900000</v>
      </c>
      <c r="E5" s="7" t="n">
        <v>3200000</v>
      </c>
    </row>
    <row r="6" spans="1:5">
      <c r="A6" s="4" t="s">
        <v>250</v>
      </c>
    </row>
    <row r="7" spans="1:5">
      <c r="A7" s="3" t="s">
        <v>558</v>
      </c>
    </row>
    <row r="8" spans="1:5">
      <c r="A8" s="4" t="s">
        <v>251</v>
      </c>
      <c r="B8" s="7" t="n">
        <v>15000000</v>
      </c>
      <c r="D8" s="7" t="n">
        <v>15000000</v>
      </c>
    </row>
    <row r="9" spans="1:5">
      <c r="A9" s="4" t="s">
        <v>560</v>
      </c>
    </row>
    <row r="10" spans="1:5">
      <c r="A10" s="3" t="s">
        <v>558</v>
      </c>
    </row>
    <row r="11" spans="1:5">
      <c r="A11" s="4" t="s">
        <v>561</v>
      </c>
      <c r="B11" s="6" t="n">
        <v>3</v>
      </c>
      <c r="C11" s="6" t="n">
        <v>2</v>
      </c>
      <c r="D11" s="6" t="n">
        <v>4</v>
      </c>
      <c r="E11" s="6" t="n">
        <v>2</v>
      </c>
    </row>
    <row r="12" spans="1:5">
      <c r="A12" s="4" t="s">
        <v>562</v>
      </c>
    </row>
    <row r="13" spans="1:5">
      <c r="A13" s="3" t="s">
        <v>558</v>
      </c>
    </row>
    <row r="14" spans="1:5">
      <c r="A14" s="4" t="s">
        <v>563</v>
      </c>
      <c r="B14" s="4" t="s">
        <v>564</v>
      </c>
      <c r="C14" s="4" t="s">
        <v>565</v>
      </c>
      <c r="D14" s="4" t="s">
        <v>566</v>
      </c>
      <c r="E14" s="4" t="s">
        <v>567</v>
      </c>
    </row>
    <row r="15" spans="1:5">
      <c r="A15" s="4" t="s">
        <v>568</v>
      </c>
    </row>
    <row r="16" spans="1:5">
      <c r="A16" s="3" t="s">
        <v>558</v>
      </c>
    </row>
    <row r="17" spans="1:5">
      <c r="A17" s="4" t="s">
        <v>563</v>
      </c>
      <c r="B17" s="4" t="s">
        <v>569</v>
      </c>
      <c r="C17" s="4" t="s">
        <v>570</v>
      </c>
      <c r="D17" s="4" t="s">
        <v>570</v>
      </c>
      <c r="E17" s="4" t="s">
        <v>571</v>
      </c>
    </row>
    <row r="18" spans="1:5">
      <c r="A18" s="4" t="s">
        <v>572</v>
      </c>
    </row>
    <row r="19" spans="1:5">
      <c r="A19" s="3" t="s">
        <v>558</v>
      </c>
    </row>
    <row r="20" spans="1:5">
      <c r="A20" s="4" t="s">
        <v>563</v>
      </c>
      <c r="B20" s="4" t="s">
        <v>573</v>
      </c>
      <c r="D20" s="4" t="s">
        <v>573</v>
      </c>
    </row>
    <row r="21" spans="1:5">
      <c r="A21" s="4" t="s">
        <v>574</v>
      </c>
    </row>
    <row r="22" spans="1:5">
      <c r="A22" s="3" t="s">
        <v>558</v>
      </c>
    </row>
    <row r="23" spans="1:5">
      <c r="A23" s="4" t="s">
        <v>563</v>
      </c>
      <c r="D23" s="4" t="s">
        <v>575</v>
      </c>
    </row>
    <row r="24" spans="1:5">
      <c r="A24" s="4" t="s">
        <v>576</v>
      </c>
    </row>
    <row r="25" spans="1:5">
      <c r="A25" s="3" t="s">
        <v>558</v>
      </c>
    </row>
    <row r="26" spans="1:5">
      <c r="A26" s="4" t="s">
        <v>559</v>
      </c>
      <c r="B26" s="7" t="n">
        <v>0</v>
      </c>
      <c r="C26" s="7" t="n">
        <v>200000</v>
      </c>
      <c r="D26" s="7" t="n">
        <v>300000</v>
      </c>
      <c r="E26" s="7" t="n">
        <v>200000</v>
      </c>
    </row>
    <row r="27" spans="1:5">
      <c r="A27" s="4" t="s">
        <v>577</v>
      </c>
    </row>
    <row r="28" spans="1:5">
      <c r="A28" s="3" t="s">
        <v>558</v>
      </c>
    </row>
    <row r="29" spans="1:5">
      <c r="A29" s="4" t="s">
        <v>559</v>
      </c>
      <c r="B29" s="6" t="n">
        <v>1200000</v>
      </c>
      <c r="C29" s="6" t="n">
        <v>2300000</v>
      </c>
      <c r="D29" s="6" t="n">
        <v>1700000</v>
      </c>
      <c r="E29" s="6" t="n">
        <v>2300000</v>
      </c>
    </row>
    <row r="30" spans="1:5">
      <c r="A30" s="4" t="s">
        <v>578</v>
      </c>
      <c r="D30" s="6" t="n">
        <v>100000</v>
      </c>
      <c r="E30" s="6" t="n">
        <v>100000</v>
      </c>
    </row>
    <row r="31" spans="1:5">
      <c r="A31" s="4" t="s">
        <v>579</v>
      </c>
      <c r="D31" s="6" t="n">
        <v>0</v>
      </c>
    </row>
    <row r="32" spans="1:5">
      <c r="A32" s="4" t="s">
        <v>580</v>
      </c>
    </row>
    <row r="33" spans="1:5">
      <c r="A33" s="3" t="s">
        <v>558</v>
      </c>
    </row>
    <row r="34" spans="1:5">
      <c r="A34" s="4" t="s">
        <v>559</v>
      </c>
      <c r="C34" s="6" t="n">
        <v>500000</v>
      </c>
      <c r="E34" s="6" t="n">
        <v>500000</v>
      </c>
    </row>
    <row r="35" spans="1:5">
      <c r="A35" s="4" t="s">
        <v>578</v>
      </c>
      <c r="D35" s="6" t="n">
        <v>500000</v>
      </c>
      <c r="E35" s="6" t="n">
        <v>500000</v>
      </c>
    </row>
    <row r="36" spans="1:5">
      <c r="A36" s="4" t="s">
        <v>581</v>
      </c>
    </row>
    <row r="37" spans="1:5">
      <c r="A37" s="3" t="s">
        <v>558</v>
      </c>
    </row>
    <row r="38" spans="1:5">
      <c r="A38" s="4" t="s">
        <v>559</v>
      </c>
      <c r="C38" s="6" t="n">
        <v>0</v>
      </c>
      <c r="E38" s="6" t="n">
        <v>200000</v>
      </c>
    </row>
    <row r="39" spans="1:5">
      <c r="A39" s="4" t="s">
        <v>579</v>
      </c>
      <c r="D39" s="6" t="n">
        <v>0</v>
      </c>
      <c r="E39" s="6" t="n">
        <v>0</v>
      </c>
    </row>
    <row r="40" spans="1:5">
      <c r="A40" s="4" t="s">
        <v>582</v>
      </c>
    </row>
    <row r="41" spans="1:5">
      <c r="A41" s="3" t="s">
        <v>558</v>
      </c>
    </row>
    <row r="42" spans="1:5">
      <c r="A42" s="4" t="s">
        <v>559</v>
      </c>
      <c r="B42" s="6" t="n">
        <v>900000</v>
      </c>
      <c r="D42" s="6" t="n">
        <v>1500000</v>
      </c>
    </row>
    <row r="43" spans="1:5">
      <c r="A43" s="4" t="s">
        <v>578</v>
      </c>
      <c r="D43" s="6" t="n">
        <v>1100000</v>
      </c>
    </row>
    <row r="44" spans="1:5">
      <c r="A44" s="4" t="s">
        <v>583</v>
      </c>
    </row>
    <row r="45" spans="1:5">
      <c r="A45" s="3" t="s">
        <v>558</v>
      </c>
    </row>
    <row r="46" spans="1:5">
      <c r="A46" s="4" t="s">
        <v>559</v>
      </c>
      <c r="B46" s="6" t="n">
        <v>0</v>
      </c>
      <c r="D46" s="6" t="n">
        <v>400000</v>
      </c>
    </row>
    <row r="47" spans="1:5">
      <c r="A47" s="4" t="s">
        <v>578</v>
      </c>
      <c r="D47" s="6" t="n">
        <v>1000000</v>
      </c>
    </row>
    <row r="48" spans="1:5">
      <c r="A48" s="4" t="s">
        <v>584</v>
      </c>
    </row>
    <row r="49" spans="1:5">
      <c r="A49" s="3" t="s">
        <v>558</v>
      </c>
    </row>
    <row r="50" spans="1:5">
      <c r="A50" s="4" t="s">
        <v>559</v>
      </c>
      <c r="C50" s="6" t="n">
        <v>100000</v>
      </c>
      <c r="E50" s="6" t="n">
        <v>100000</v>
      </c>
    </row>
    <row r="51" spans="1:5">
      <c r="A51" s="4" t="s">
        <v>579</v>
      </c>
      <c r="D51" s="6" t="n">
        <v>300000</v>
      </c>
    </row>
    <row r="52" spans="1:5">
      <c r="A52" s="4" t="s">
        <v>585</v>
      </c>
    </row>
    <row r="53" spans="1:5">
      <c r="A53" s="3" t="s">
        <v>558</v>
      </c>
    </row>
    <row r="54" spans="1:5">
      <c r="A54" s="4" t="s">
        <v>579</v>
      </c>
      <c r="D54" s="6" t="n">
        <v>500000</v>
      </c>
      <c r="E54" s="6" t="n">
        <v>500000</v>
      </c>
    </row>
    <row r="55" spans="1:5">
      <c r="A55" s="4" t="s">
        <v>586</v>
      </c>
    </row>
    <row r="56" spans="1:5">
      <c r="A56" s="3" t="s">
        <v>558</v>
      </c>
    </row>
    <row r="57" spans="1:5">
      <c r="A57" s="4" t="s">
        <v>579</v>
      </c>
      <c r="D57" s="6" t="n">
        <v>1200000</v>
      </c>
      <c r="E57" s="6" t="n">
        <v>1200000</v>
      </c>
    </row>
    <row r="58" spans="1:5">
      <c r="A58" s="4" t="s">
        <v>587</v>
      </c>
    </row>
    <row r="59" spans="1:5">
      <c r="A59" s="3" t="s">
        <v>558</v>
      </c>
    </row>
    <row r="60" spans="1:5">
      <c r="A60" s="4" t="s">
        <v>559</v>
      </c>
      <c r="D60" s="6" t="n">
        <v>600000</v>
      </c>
    </row>
    <row r="61" spans="1:5">
      <c r="A61" s="4" t="s">
        <v>588</v>
      </c>
    </row>
    <row r="62" spans="1:5">
      <c r="A62" s="3" t="s">
        <v>558</v>
      </c>
    </row>
    <row r="63" spans="1:5">
      <c r="A63" s="4" t="s">
        <v>579</v>
      </c>
      <c r="D63" s="6" t="n">
        <v>300000</v>
      </c>
    </row>
    <row r="64" spans="1:5">
      <c r="A64" s="4" t="s">
        <v>589</v>
      </c>
    </row>
    <row r="65" spans="1:5">
      <c r="A65" s="3" t="s">
        <v>558</v>
      </c>
    </row>
    <row r="66" spans="1:5">
      <c r="A66" s="4" t="s">
        <v>579</v>
      </c>
      <c r="D66" s="6" t="n">
        <v>600000</v>
      </c>
    </row>
    <row r="67" spans="1:5">
      <c r="A67" s="4" t="s">
        <v>590</v>
      </c>
    </row>
    <row r="68" spans="1:5">
      <c r="A68" s="3" t="s">
        <v>558</v>
      </c>
    </row>
    <row r="69" spans="1:5">
      <c r="A69" s="4" t="s">
        <v>559</v>
      </c>
      <c r="D69" s="6" t="n">
        <v>400000</v>
      </c>
    </row>
    <row r="70" spans="1:5">
      <c r="A70" s="4" t="s">
        <v>591</v>
      </c>
    </row>
    <row r="71" spans="1:5">
      <c r="A71" s="3" t="s">
        <v>558</v>
      </c>
    </row>
    <row r="72" spans="1:5">
      <c r="A72" s="4" t="s">
        <v>579</v>
      </c>
      <c r="D72" s="6" t="n">
        <v>600000</v>
      </c>
    </row>
    <row r="73" spans="1:5">
      <c r="A73" s="4" t="s">
        <v>592</v>
      </c>
    </row>
    <row r="74" spans="1:5">
      <c r="A74" s="3" t="s">
        <v>558</v>
      </c>
    </row>
    <row r="75" spans="1:5">
      <c r="A75" s="4" t="s">
        <v>579</v>
      </c>
      <c r="D75" s="6" t="n">
        <v>400000</v>
      </c>
    </row>
    <row r="76" spans="1:5">
      <c r="A76" s="4" t="s">
        <v>593</v>
      </c>
    </row>
    <row r="77" spans="1:5">
      <c r="A77" s="3" t="s">
        <v>558</v>
      </c>
    </row>
    <row r="78" spans="1:5">
      <c r="A78" s="4" t="s">
        <v>579</v>
      </c>
      <c r="D78" s="6" t="n">
        <v>400000</v>
      </c>
    </row>
    <row r="79" spans="1:5">
      <c r="A79" s="4" t="s">
        <v>594</v>
      </c>
    </row>
    <row r="80" spans="1:5">
      <c r="A80" s="3" t="s">
        <v>558</v>
      </c>
    </row>
    <row r="81" spans="1:5">
      <c r="A81" s="4" t="s">
        <v>579</v>
      </c>
      <c r="D81" s="6" t="n">
        <v>300000</v>
      </c>
    </row>
    <row r="82" spans="1:5">
      <c r="A82" s="4" t="s">
        <v>595</v>
      </c>
    </row>
    <row r="83" spans="1:5">
      <c r="A83" s="3" t="s">
        <v>558</v>
      </c>
    </row>
    <row r="84" spans="1:5">
      <c r="A84" s="4" t="s">
        <v>579</v>
      </c>
      <c r="D84" s="6" t="n">
        <v>400000</v>
      </c>
    </row>
    <row r="85" spans="1:5">
      <c r="A85" s="4" t="s">
        <v>596</v>
      </c>
    </row>
    <row r="86" spans="1:5">
      <c r="A86" s="3" t="s">
        <v>558</v>
      </c>
    </row>
    <row r="87" spans="1:5">
      <c r="A87" s="4" t="s">
        <v>579</v>
      </c>
      <c r="D87" s="6" t="n">
        <v>300000</v>
      </c>
    </row>
    <row r="88" spans="1:5">
      <c r="A88" s="4" t="s">
        <v>597</v>
      </c>
    </row>
    <row r="89" spans="1:5">
      <c r="A89" s="3" t="s">
        <v>558</v>
      </c>
    </row>
    <row r="90" spans="1:5">
      <c r="A90" s="4" t="s">
        <v>579</v>
      </c>
      <c r="D90" s="6" t="n">
        <v>600000</v>
      </c>
    </row>
    <row r="91" spans="1:5">
      <c r="A91" s="4" t="s">
        <v>598</v>
      </c>
    </row>
    <row r="92" spans="1:5">
      <c r="A92" s="3" t="s">
        <v>558</v>
      </c>
    </row>
    <row r="93" spans="1:5">
      <c r="A93" s="4" t="s">
        <v>579</v>
      </c>
      <c r="D93" s="6" t="n">
        <v>300000</v>
      </c>
    </row>
    <row r="94" spans="1:5">
      <c r="A94" s="4" t="s">
        <v>599</v>
      </c>
    </row>
    <row r="95" spans="1:5">
      <c r="A95" s="3" t="s">
        <v>558</v>
      </c>
    </row>
    <row r="96" spans="1:5">
      <c r="A96" s="4" t="s">
        <v>559</v>
      </c>
      <c r="C96" s="6" t="n">
        <v>100000</v>
      </c>
      <c r="E96" s="6" t="n">
        <v>100000</v>
      </c>
    </row>
    <row r="97" spans="1:5">
      <c r="A97" s="4" t="s">
        <v>600</v>
      </c>
    </row>
    <row r="98" spans="1:5">
      <c r="A98" s="3" t="s">
        <v>558</v>
      </c>
    </row>
    <row r="99" spans="1:5">
      <c r="A99" s="4" t="s">
        <v>559</v>
      </c>
      <c r="C99" s="6" t="n">
        <v>100000</v>
      </c>
      <c r="E99" s="6" t="n">
        <v>100000</v>
      </c>
    </row>
    <row r="100" spans="1:5">
      <c r="A100" s="4" t="s">
        <v>601</v>
      </c>
    </row>
    <row r="101" spans="1:5">
      <c r="A101" s="3" t="s">
        <v>558</v>
      </c>
    </row>
    <row r="102" spans="1:5">
      <c r="A102" s="4" t="s">
        <v>559</v>
      </c>
      <c r="C102" s="6" t="n">
        <v>400000</v>
      </c>
      <c r="E102" s="6" t="n">
        <v>400000</v>
      </c>
    </row>
    <row r="103" spans="1:5">
      <c r="A103" s="4" t="s">
        <v>602</v>
      </c>
    </row>
    <row r="104" spans="1:5">
      <c r="A104" s="3" t="s">
        <v>558</v>
      </c>
    </row>
    <row r="105" spans="1:5">
      <c r="A105" s="4" t="s">
        <v>559</v>
      </c>
      <c r="C105" s="6" t="n">
        <v>400000</v>
      </c>
      <c r="E105" s="6" t="n">
        <v>400000</v>
      </c>
    </row>
    <row r="106" spans="1:5">
      <c r="A106" s="4" t="s">
        <v>603</v>
      </c>
    </row>
    <row r="107" spans="1:5">
      <c r="A107" s="3" t="s">
        <v>558</v>
      </c>
    </row>
    <row r="108" spans="1:5">
      <c r="A108" s="4" t="s">
        <v>559</v>
      </c>
      <c r="C108" s="6" t="n">
        <v>1500000</v>
      </c>
      <c r="E108" s="6" t="n">
        <v>1500000</v>
      </c>
    </row>
    <row r="109" spans="1:5">
      <c r="A109" s="4" t="s">
        <v>604</v>
      </c>
    </row>
    <row r="110" spans="1:5">
      <c r="A110" s="3" t="s">
        <v>558</v>
      </c>
    </row>
    <row r="111" spans="1:5">
      <c r="A111" s="4" t="s">
        <v>579</v>
      </c>
      <c r="E111" s="6" t="n">
        <v>400000</v>
      </c>
    </row>
    <row r="112" spans="1:5">
      <c r="A112" s="4" t="s">
        <v>605</v>
      </c>
    </row>
    <row r="113" spans="1:5">
      <c r="A113" s="3" t="s">
        <v>558</v>
      </c>
    </row>
    <row r="114" spans="1:5">
      <c r="A114" s="4" t="s">
        <v>559</v>
      </c>
      <c r="C114" s="6" t="n">
        <v>500000</v>
      </c>
      <c r="E114" s="6" t="n">
        <v>500000</v>
      </c>
    </row>
    <row r="115" spans="1:5">
      <c r="A115" s="4" t="s">
        <v>606</v>
      </c>
    </row>
    <row r="116" spans="1:5">
      <c r="A116" s="3" t="s">
        <v>558</v>
      </c>
    </row>
    <row r="117" spans="1:5">
      <c r="A117" s="4" t="s">
        <v>579</v>
      </c>
      <c r="E117" s="6" t="n">
        <v>400000</v>
      </c>
    </row>
    <row r="118" spans="1:5">
      <c r="A118" s="4" t="s">
        <v>607</v>
      </c>
    </row>
    <row r="119" spans="1:5">
      <c r="A119" s="3" t="s">
        <v>558</v>
      </c>
    </row>
    <row r="120" spans="1:5">
      <c r="A120" s="4" t="s">
        <v>579</v>
      </c>
      <c r="E120" s="6" t="n">
        <v>200000</v>
      </c>
    </row>
    <row r="121" spans="1:5">
      <c r="A121" s="4" t="s">
        <v>608</v>
      </c>
    </row>
    <row r="122" spans="1:5">
      <c r="A122" s="3" t="s">
        <v>558</v>
      </c>
    </row>
    <row r="123" spans="1:5">
      <c r="A123" s="4" t="s">
        <v>559</v>
      </c>
      <c r="C123" s="6" t="n">
        <v>100000</v>
      </c>
      <c r="E123" s="6" t="n">
        <v>100000</v>
      </c>
    </row>
    <row r="124" spans="1:5">
      <c r="A124" s="4" t="s">
        <v>609</v>
      </c>
    </row>
    <row r="125" spans="1:5">
      <c r="A125" s="3" t="s">
        <v>558</v>
      </c>
    </row>
    <row r="126" spans="1:5">
      <c r="A126" s="4" t="s">
        <v>579</v>
      </c>
      <c r="E126" s="6" t="n">
        <v>100000</v>
      </c>
    </row>
    <row r="127" spans="1:5">
      <c r="A127" s="4" t="s">
        <v>610</v>
      </c>
    </row>
    <row r="128" spans="1:5">
      <c r="A128" s="3" t="s">
        <v>558</v>
      </c>
    </row>
    <row r="129" spans="1:5">
      <c r="A129" s="4" t="s">
        <v>77</v>
      </c>
      <c r="B129" s="7" t="n">
        <v>2400000</v>
      </c>
      <c r="C129" s="7" t="n">
        <v>2400000</v>
      </c>
      <c r="D129" s="7" t="n">
        <v>3800000</v>
      </c>
      <c r="E129" s="7" t="n">
        <v>36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1</v>
      </c>
      <c r="B1" s="2" t="s">
        <v>2</v>
      </c>
      <c r="C1" s="2" t="s">
        <v>25</v>
      </c>
    </row>
    <row r="2" spans="1:3">
      <c r="A2" s="3" t="s">
        <v>612</v>
      </c>
    </row>
    <row r="3" spans="1:3">
      <c r="A3" s="4" t="s">
        <v>41</v>
      </c>
      <c r="B3" s="7" t="n">
        <v>4802</v>
      </c>
    </row>
    <row r="4" spans="1:3">
      <c r="A4" s="4" t="s">
        <v>455</v>
      </c>
    </row>
    <row r="5" spans="1:3">
      <c r="A5" s="3" t="s">
        <v>612</v>
      </c>
    </row>
    <row r="6" spans="1:3">
      <c r="A6" s="4" t="s">
        <v>613</v>
      </c>
      <c r="B6" s="6" t="n">
        <v>13180</v>
      </c>
      <c r="C6" s="7" t="n">
        <v>9930</v>
      </c>
    </row>
    <row r="7" spans="1:3">
      <c r="A7" s="4" t="s">
        <v>614</v>
      </c>
    </row>
    <row r="8" spans="1:3">
      <c r="A8" s="3" t="s">
        <v>612</v>
      </c>
    </row>
    <row r="9" spans="1:3">
      <c r="A9" s="4" t="s">
        <v>41</v>
      </c>
      <c r="B9" s="6" t="n">
        <v>4802</v>
      </c>
    </row>
    <row r="10" spans="1:3">
      <c r="A10" s="4" t="s">
        <v>615</v>
      </c>
    </row>
    <row r="11" spans="1:3">
      <c r="A11" s="3" t="s">
        <v>612</v>
      </c>
    </row>
    <row r="12" spans="1:3">
      <c r="A12" s="4" t="s">
        <v>613</v>
      </c>
      <c r="B12" s="7" t="n">
        <v>13180</v>
      </c>
      <c r="C12" s="7" t="n">
        <v>99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616</v>
      </c>
      <c r="B1" s="2" t="s">
        <v>1</v>
      </c>
    </row>
    <row r="2" spans="1:2">
      <c r="B2" s="2" t="s">
        <v>439</v>
      </c>
    </row>
    <row r="3" spans="1:2">
      <c r="A3" s="4" t="s">
        <v>455</v>
      </c>
    </row>
    <row r="4" spans="1:2">
      <c r="A4" s="3" t="s">
        <v>617</v>
      </c>
    </row>
    <row r="5" spans="1:2">
      <c r="A5" s="4" t="s">
        <v>618</v>
      </c>
      <c r="B5" s="7" t="n">
        <v>9930</v>
      </c>
    </row>
    <row r="6" spans="1:2">
      <c r="A6" s="4" t="s">
        <v>619</v>
      </c>
      <c r="B6" s="6" t="n">
        <v>-309</v>
      </c>
    </row>
    <row r="7" spans="1:2">
      <c r="A7" s="4" t="s">
        <v>620</v>
      </c>
      <c r="B7" s="6" t="n">
        <v>3559</v>
      </c>
    </row>
    <row r="8" spans="1:2">
      <c r="A8" s="4" t="s">
        <v>621</v>
      </c>
      <c r="B8" s="6" t="n">
        <v>13180</v>
      </c>
    </row>
    <row r="9" spans="1:2">
      <c r="A9" s="4" t="s">
        <v>622</v>
      </c>
    </row>
    <row r="10" spans="1:2">
      <c r="A10" s="3" t="s">
        <v>617</v>
      </c>
    </row>
    <row r="11" spans="1:2">
      <c r="A11" s="4" t="s">
        <v>623</v>
      </c>
      <c r="B11" s="6" t="n">
        <v>4424</v>
      </c>
    </row>
    <row r="12" spans="1:2">
      <c r="A12" s="4" t="s">
        <v>619</v>
      </c>
      <c r="B12" s="6" t="n">
        <v>-280</v>
      </c>
    </row>
    <row r="13" spans="1:2">
      <c r="A13" s="4" t="s">
        <v>624</v>
      </c>
      <c r="B13" s="6" t="n">
        <v>-3710</v>
      </c>
    </row>
    <row r="14" spans="1:2">
      <c r="A14" s="4" t="s">
        <v>620</v>
      </c>
      <c r="B14" s="6" t="n">
        <v>4368</v>
      </c>
    </row>
    <row r="15" spans="1:2">
      <c r="A15" s="4" t="s">
        <v>621</v>
      </c>
      <c r="B15" s="7" t="n">
        <v>48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48"/>
    <col customWidth="1" max="7" min="7" width="24"/>
  </cols>
  <sheetData>
    <row r="1" spans="1:7">
      <c r="A1" s="1" t="s">
        <v>92</v>
      </c>
      <c r="B1" s="2" t="s">
        <v>93</v>
      </c>
      <c r="C1" s="2" t="s">
        <v>94</v>
      </c>
      <c r="D1" s="2" t="s">
        <v>95</v>
      </c>
      <c r="E1" s="2" t="s">
        <v>96</v>
      </c>
      <c r="F1" s="2" t="s">
        <v>97</v>
      </c>
      <c r="G1" s="2" t="s">
        <v>98</v>
      </c>
    </row>
    <row r="2" spans="1:7">
      <c r="A2" s="4" t="s">
        <v>99</v>
      </c>
      <c r="B2" s="7" t="n">
        <v>-17914</v>
      </c>
      <c r="C2" s="7" t="n">
        <v>1320</v>
      </c>
      <c r="D2" s="7" t="n">
        <v>364817</v>
      </c>
      <c r="E2" s="7" t="n">
        <v>-384580</v>
      </c>
      <c r="F2" s="7" t="n">
        <v>669</v>
      </c>
      <c r="G2" s="7" t="n">
        <v>-140</v>
      </c>
    </row>
    <row r="3" spans="1:7">
      <c r="A3" s="4" t="s">
        <v>100</v>
      </c>
      <c r="C3" s="6" t="n">
        <v>131976153</v>
      </c>
    </row>
    <row r="4" spans="1:7">
      <c r="A4" s="4" t="s">
        <v>86</v>
      </c>
      <c r="B4" s="6" t="n">
        <v>-51287</v>
      </c>
      <c r="E4" s="6" t="n">
        <v>-51287</v>
      </c>
    </row>
    <row r="5" spans="1:7">
      <c r="A5" s="4" t="s">
        <v>88</v>
      </c>
      <c r="B5" s="6" t="n">
        <v>-438</v>
      </c>
      <c r="F5" s="6" t="n">
        <v>-438</v>
      </c>
    </row>
    <row r="6" spans="1:7">
      <c r="A6" s="4" t="s">
        <v>101</v>
      </c>
      <c r="B6" s="6" t="n">
        <v>486</v>
      </c>
      <c r="D6" s="6" t="n">
        <v>486</v>
      </c>
    </row>
    <row r="7" spans="1:7">
      <c r="A7" s="4" t="s">
        <v>102</v>
      </c>
      <c r="B7" s="6" t="n">
        <v>4570</v>
      </c>
      <c r="C7" s="7" t="n">
        <v>154</v>
      </c>
      <c r="D7" s="6" t="n">
        <v>4416</v>
      </c>
    </row>
    <row r="8" spans="1:7">
      <c r="A8" s="4" t="s">
        <v>103</v>
      </c>
      <c r="C8" s="6" t="n">
        <v>15442803</v>
      </c>
    </row>
    <row r="9" spans="1:7">
      <c r="A9" s="4" t="s">
        <v>104</v>
      </c>
      <c r="B9" s="6" t="n">
        <v>-1047</v>
      </c>
      <c r="D9" s="6" t="n">
        <v>-1047</v>
      </c>
    </row>
    <row r="10" spans="1:7">
      <c r="A10" s="4" t="s">
        <v>105</v>
      </c>
      <c r="B10" s="6" t="n">
        <v>7020</v>
      </c>
      <c r="C10" s="7" t="n">
        <v>10</v>
      </c>
      <c r="D10" s="6" t="n">
        <v>7010</v>
      </c>
    </row>
    <row r="11" spans="1:7">
      <c r="A11" s="4" t="s">
        <v>106</v>
      </c>
      <c r="C11" s="6" t="n">
        <v>974772</v>
      </c>
    </row>
    <row r="12" spans="1:7">
      <c r="A12" s="4" t="s">
        <v>107</v>
      </c>
      <c r="B12" s="6" t="n">
        <v>9387</v>
      </c>
      <c r="C12" s="7" t="n">
        <v>70</v>
      </c>
      <c r="D12" s="6" t="n">
        <v>9317</v>
      </c>
    </row>
    <row r="13" spans="1:7">
      <c r="A13" s="4" t="s">
        <v>108</v>
      </c>
      <c r="C13" s="6" t="n">
        <v>7044698</v>
      </c>
    </row>
    <row r="14" spans="1:7">
      <c r="A14" s="4" t="s">
        <v>109</v>
      </c>
      <c r="B14" s="7" t="n">
        <v>-49223</v>
      </c>
      <c r="C14" s="7" t="n">
        <v>1554</v>
      </c>
      <c r="D14" s="7" t="n">
        <v>384999</v>
      </c>
      <c r="E14" s="7" t="n">
        <v>-435867</v>
      </c>
      <c r="F14" s="7" t="n">
        <v>231</v>
      </c>
      <c r="G14" s="7" t="n">
        <v>-140</v>
      </c>
    </row>
    <row r="15" spans="1:7">
      <c r="A15" s="4" t="s">
        <v>110</v>
      </c>
      <c r="C15" s="6" t="n">
        <v>1554384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86</v>
      </c>
      <c r="B4" s="7" t="n">
        <v>-51287</v>
      </c>
      <c r="C4" s="7" t="n">
        <v>-41649</v>
      </c>
    </row>
    <row r="5" spans="1:3">
      <c r="A5" s="3" t="s">
        <v>113</v>
      </c>
    </row>
    <row r="6" spans="1:3">
      <c r="A6" s="4" t="s">
        <v>80</v>
      </c>
      <c r="B6" s="6" t="n">
        <v>2965</v>
      </c>
      <c r="C6" s="6" t="n">
        <v>2353</v>
      </c>
    </row>
    <row r="7" spans="1:3">
      <c r="A7" s="4" t="s">
        <v>105</v>
      </c>
      <c r="B7" s="6" t="n">
        <v>7020</v>
      </c>
      <c r="C7" s="6" t="n">
        <v>4728</v>
      </c>
    </row>
    <row r="8" spans="1:3">
      <c r="A8" s="4" t="s">
        <v>114</v>
      </c>
      <c r="B8" s="6" t="n">
        <v>-2358</v>
      </c>
      <c r="C8" s="6" t="n">
        <v>-125</v>
      </c>
    </row>
    <row r="9" spans="1:3">
      <c r="A9" s="4" t="s">
        <v>115</v>
      </c>
      <c r="B9" s="6" t="n">
        <v>1194</v>
      </c>
      <c r="C9" s="6" t="n">
        <v>782</v>
      </c>
    </row>
    <row r="10" spans="1:3">
      <c r="A10" s="4" t="s">
        <v>84</v>
      </c>
      <c r="B10" s="6" t="n">
        <v>7927</v>
      </c>
      <c r="C10" s="6" t="n">
        <v>3170</v>
      </c>
    </row>
    <row r="11" spans="1:3">
      <c r="A11" s="3" t="s">
        <v>116</v>
      </c>
    </row>
    <row r="12" spans="1:3">
      <c r="A12" s="4" t="s">
        <v>29</v>
      </c>
      <c r="B12" s="6" t="n">
        <v>-797</v>
      </c>
      <c r="C12" s="6" t="n">
        <v>-2260</v>
      </c>
    </row>
    <row r="13" spans="1:3">
      <c r="A13" s="4" t="s">
        <v>30</v>
      </c>
      <c r="B13" s="6" t="n">
        <v>29</v>
      </c>
      <c r="C13" s="6" t="n">
        <v>-23</v>
      </c>
    </row>
    <row r="14" spans="1:3">
      <c r="A14" s="4" t="s">
        <v>31</v>
      </c>
      <c r="B14" s="6" t="n">
        <v>-1825</v>
      </c>
      <c r="C14" s="6" t="n">
        <v>139</v>
      </c>
    </row>
    <row r="15" spans="1:3">
      <c r="A15" s="4" t="s">
        <v>35</v>
      </c>
      <c r="B15" s="6" t="n">
        <v>6</v>
      </c>
      <c r="C15" s="6" t="n">
        <v>71</v>
      </c>
    </row>
    <row r="16" spans="1:3">
      <c r="A16" s="4" t="s">
        <v>38</v>
      </c>
      <c r="B16" s="6" t="n">
        <v>6651</v>
      </c>
      <c r="C16" s="6" t="n">
        <v>2243</v>
      </c>
    </row>
    <row r="17" spans="1:3">
      <c r="A17" s="4" t="s">
        <v>39</v>
      </c>
      <c r="B17" s="6" t="n">
        <v>1255</v>
      </c>
      <c r="C17" s="6" t="n">
        <v>1634</v>
      </c>
    </row>
    <row r="18" spans="1:3">
      <c r="A18" s="4" t="s">
        <v>42</v>
      </c>
      <c r="B18" s="6" t="n">
        <v>15501</v>
      </c>
      <c r="C18" s="6" t="n">
        <v>3908</v>
      </c>
    </row>
    <row r="19" spans="1:3">
      <c r="A19" s="4" t="s">
        <v>117</v>
      </c>
      <c r="B19" s="6" t="n">
        <v>-13719</v>
      </c>
      <c r="C19" s="6" t="n">
        <v>-25029</v>
      </c>
    </row>
    <row r="20" spans="1:3">
      <c r="A20" s="3" t="s">
        <v>118</v>
      </c>
    </row>
    <row r="21" spans="1:3">
      <c r="A21" s="4" t="s">
        <v>119</v>
      </c>
      <c r="B21" s="6" t="n">
        <v>-6750</v>
      </c>
      <c r="C21" s="6" t="n">
        <v>-6920</v>
      </c>
    </row>
    <row r="22" spans="1:3">
      <c r="A22" s="4" t="s">
        <v>120</v>
      </c>
      <c r="B22" s="6" t="n">
        <v>-6750</v>
      </c>
      <c r="C22" s="6" t="n">
        <v>-6920</v>
      </c>
    </row>
    <row r="23" spans="1:3">
      <c r="A23" s="3" t="s">
        <v>121</v>
      </c>
    </row>
    <row r="24" spans="1:3">
      <c r="A24" s="4" t="s">
        <v>122</v>
      </c>
      <c r="B24" s="6" t="n">
        <v>-289</v>
      </c>
      <c r="C24" s="6" t="n">
        <v>-315</v>
      </c>
    </row>
    <row r="25" spans="1:3">
      <c r="A25" s="4" t="s">
        <v>123</v>
      </c>
      <c r="B25" s="6" t="n">
        <v>-309</v>
      </c>
    </row>
    <row r="26" spans="1:3">
      <c r="A26" s="4" t="s">
        <v>124</v>
      </c>
      <c r="B26" s="6" t="n">
        <v>10600</v>
      </c>
      <c r="C26" s="6" t="n">
        <v>20000</v>
      </c>
    </row>
    <row r="27" spans="1:3">
      <c r="A27" s="4" t="s">
        <v>125</v>
      </c>
      <c r="B27" s="6" t="n">
        <v>9387</v>
      </c>
      <c r="C27" s="6" t="n">
        <v>12401</v>
      </c>
    </row>
    <row r="28" spans="1:3">
      <c r="A28" s="4" t="s">
        <v>126</v>
      </c>
      <c r="B28" s="6" t="n">
        <v>7172</v>
      </c>
    </row>
    <row r="29" spans="1:3">
      <c r="A29" s="4" t="s">
        <v>127</v>
      </c>
      <c r="B29" s="6" t="n">
        <v>-143</v>
      </c>
      <c r="C29" s="6" t="n">
        <v>-52</v>
      </c>
    </row>
    <row r="30" spans="1:3">
      <c r="A30" s="4" t="s">
        <v>128</v>
      </c>
      <c r="B30" s="6" t="n">
        <v>-280</v>
      </c>
    </row>
    <row r="31" spans="1:3">
      <c r="A31" s="4" t="s">
        <v>129</v>
      </c>
      <c r="B31" s="6" t="n">
        <v>26138</v>
      </c>
      <c r="C31" s="6" t="n">
        <v>32034</v>
      </c>
    </row>
    <row r="32" spans="1:3">
      <c r="A32" s="4" t="s">
        <v>130</v>
      </c>
      <c r="B32" s="6" t="n">
        <v>-1</v>
      </c>
      <c r="C32" s="6" t="n">
        <v>-5</v>
      </c>
    </row>
    <row r="33" spans="1:3">
      <c r="A33" s="4" t="s">
        <v>131</v>
      </c>
      <c r="B33" s="6" t="n">
        <v>5668</v>
      </c>
      <c r="C33" s="6" t="n">
        <v>80</v>
      </c>
    </row>
    <row r="34" spans="1:3">
      <c r="A34" s="4" t="s">
        <v>132</v>
      </c>
      <c r="B34" s="6" t="n">
        <v>12303</v>
      </c>
      <c r="C34" s="6" t="n">
        <v>8368</v>
      </c>
    </row>
    <row r="35" spans="1:3">
      <c r="A35" s="4" t="s">
        <v>133</v>
      </c>
      <c r="B35" s="6" t="n">
        <v>17971</v>
      </c>
      <c r="C35" s="6" t="n">
        <v>8448</v>
      </c>
    </row>
    <row r="36" spans="1:3">
      <c r="A36" s="3" t="s">
        <v>134</v>
      </c>
    </row>
    <row r="37" spans="1:3">
      <c r="A37" s="4" t="s">
        <v>135</v>
      </c>
      <c r="B37" s="6" t="n">
        <v>2059</v>
      </c>
      <c r="C37" s="6" t="n">
        <v>2948</v>
      </c>
    </row>
    <row r="38" spans="1:3">
      <c r="A38" s="3" t="s">
        <v>136</v>
      </c>
    </row>
    <row r="39" spans="1:3">
      <c r="A39" s="4" t="s">
        <v>137</v>
      </c>
      <c r="B39" s="7" t="n">
        <v>12280</v>
      </c>
      <c r="C39" s="7" t="n">
        <v>2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 of Stock</vt:lpstr>
      <vt:lpstr>Consolidated Statements of Cash</vt:lpstr>
      <vt:lpstr>Description of Business and Una</vt:lpstr>
      <vt:lpstr>Liquidity</vt:lpstr>
      <vt:lpstr>Summary of Significant Accounti</vt:lpstr>
      <vt:lpstr>Equity Transactions and Share-B</vt:lpstr>
      <vt:lpstr>Property, Plant and Equipment</vt:lpstr>
      <vt:lpstr>Goodwill</vt:lpstr>
      <vt:lpstr>Accrued Expenses</vt:lpstr>
      <vt:lpstr>Long-Term Debt</vt:lpstr>
      <vt:lpstr>Net Loss Per Share</vt:lpstr>
      <vt:lpstr>Contingencies</vt:lpstr>
      <vt:lpstr>Revenue</vt:lpstr>
      <vt:lpstr>Fair Value Measurements</vt:lpstr>
      <vt:lpstr>Summary of Significant Accoun19</vt:lpstr>
      <vt:lpstr>Equity Transactions and Share20</vt:lpstr>
      <vt:lpstr>Property, Plant and Equipment (</vt:lpstr>
      <vt:lpstr>Goodwill (Tables)</vt:lpstr>
      <vt:lpstr>Accrued Expenses (Tables)</vt:lpstr>
      <vt:lpstr>Long-Term Debt (Tables)</vt:lpstr>
      <vt:lpstr>Net Loss Per Share (Tables)</vt:lpstr>
      <vt:lpstr>Fair Value Measurements (Tables</vt:lpstr>
      <vt:lpstr>Liquidity - Additional Informat</vt:lpstr>
      <vt:lpstr>Equity Transactions and Share28</vt:lpstr>
      <vt:lpstr>Equity Transactions and Share29</vt:lpstr>
      <vt:lpstr>Equity Transactions and Share30</vt:lpstr>
      <vt:lpstr>Equity Transactions and Share31</vt:lpstr>
      <vt:lpstr>Property, Plant and Equipment -</vt:lpstr>
      <vt:lpstr>Property, Plant and Equipment33</vt:lpstr>
      <vt:lpstr>Goodwill - Changes in Carrying </vt:lpstr>
      <vt:lpstr>Accrued Expenses - Components o</vt:lpstr>
      <vt:lpstr>Long-Term Debt - Components of </vt:lpstr>
      <vt:lpstr>Long-Term Debt - Components o37</vt:lpstr>
      <vt:lpstr>Long-Term Debt - Additional Inf</vt:lpstr>
      <vt:lpstr>Net Loss Per Share - Net Loss P</vt:lpstr>
      <vt:lpstr>Net Loss Per Share - Additional</vt:lpstr>
      <vt:lpstr>Revenue - Additional Informatio</vt:lpstr>
      <vt:lpstr>Fair Value Measurements - Fair </vt:lpstr>
      <vt:lpstr>Fair Value Measurements -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21:41:26Z</dcterms:created>
  <dcterms:modified xmlns:dcterms="http://purl.org/dc/terms/" xmlns:xsi="http://www.w3.org/2001/XMLSchema-instance" xsi:type="dcterms:W3CDTF">2016-02-09T21:41:26Z</dcterms:modified>
  <dc:title xmlns:dc="http://purl.org/dc/elements/1.1/">Untitled</dc:title>
  <dc:description xmlns:dc="http://purl.org/dc/elements/1.1/"/>
  <dc:subject xmlns:dc="http://purl.org/dc/elements/1.1/"/>
  <cp:keywords/>
  <cp:category/>
</cp:coreProperties>
</file>